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DIVESTITURE" sheetId="10" state="visible" r:id="rId10"/>
    <sheet xmlns:r="http://schemas.openxmlformats.org/officeDocument/2006/relationships" name="INCOME TAXES" sheetId="11" state="visible" r:id="rId11"/>
    <sheet xmlns:r="http://schemas.openxmlformats.org/officeDocument/2006/relationships" name="EARNINGS PER SHARE (&quot;EPS&quot;)"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AND FAIR VALUE MEAS" sheetId="19" state="visible" r:id="rId19"/>
    <sheet xmlns:r="http://schemas.openxmlformats.org/officeDocument/2006/relationships" name="COMMITMENTS AND CONTINGENCIES" sheetId="20" state="visible" r:id="rId20"/>
    <sheet xmlns:r="http://schemas.openxmlformats.org/officeDocument/2006/relationships" name="SEGMENT AND ENTERPRISE-WIDE INF" sheetId="21" state="visible" r:id="rId21"/>
    <sheet xmlns:r="http://schemas.openxmlformats.org/officeDocument/2006/relationships" name="ACCUMULATED OTHER COMPREHENSIVE" sheetId="22" state="visible" r:id="rId22"/>
    <sheet xmlns:r="http://schemas.openxmlformats.org/officeDocument/2006/relationships" name="RESTRUCTURING (Tables)" sheetId="23" state="visible" r:id="rId23"/>
    <sheet xmlns:r="http://schemas.openxmlformats.org/officeDocument/2006/relationships" name="EARNINGS PER SHARE (&quot;EPS&quot;) (Tab"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RIVATIVES AND FAIR VALUE ME_2" sheetId="28" state="visible" r:id="rId28"/>
    <sheet xmlns:r="http://schemas.openxmlformats.org/officeDocument/2006/relationships" name="SEGMENT AND ENTERPRISE-WIDE I_2" sheetId="29" state="visible" r:id="rId29"/>
    <sheet xmlns:r="http://schemas.openxmlformats.org/officeDocument/2006/relationships" name="ACCUMULATED OTHER COMPREHENSI_2" sheetId="30" state="visible" r:id="rId30"/>
    <sheet xmlns:r="http://schemas.openxmlformats.org/officeDocument/2006/relationships" name="RECENT ACCOUNTING PRONOUNCEME_2" sheetId="31" state="visible" r:id="rId31"/>
    <sheet xmlns:r="http://schemas.openxmlformats.org/officeDocument/2006/relationships" name="RESTRUCTURING (Narrative) (Deta" sheetId="32" state="visible" r:id="rId32"/>
    <sheet xmlns:r="http://schemas.openxmlformats.org/officeDocument/2006/relationships" name="RESTRUCTURING (Schedule of Rest" sheetId="33" state="visible" r:id="rId33"/>
    <sheet xmlns:r="http://schemas.openxmlformats.org/officeDocument/2006/relationships" name="RESTRUCTURING (Schedule of Re_2" sheetId="34" state="visible" r:id="rId34"/>
    <sheet xmlns:r="http://schemas.openxmlformats.org/officeDocument/2006/relationships" name="DIVESTITURE (Details)" sheetId="35" state="visible" r:id="rId35"/>
    <sheet xmlns:r="http://schemas.openxmlformats.org/officeDocument/2006/relationships" name="INCOME TAXES (Details)" sheetId="36" state="visible" r:id="rId36"/>
    <sheet xmlns:r="http://schemas.openxmlformats.org/officeDocument/2006/relationships" name="EARNINGS PER SHARE (&quot;EPS&quot;) (Sch" sheetId="37" state="visible" r:id="rId37"/>
    <sheet xmlns:r="http://schemas.openxmlformats.org/officeDocument/2006/relationships" name="EARNINGS PER SHARE (&quot;EPS&quot;) (Sha" sheetId="38" state="visible" r:id="rId38"/>
    <sheet xmlns:r="http://schemas.openxmlformats.org/officeDocument/2006/relationships" name="REVENUE (Details)" sheetId="39" state="visible" r:id="rId39"/>
    <sheet xmlns:r="http://schemas.openxmlformats.org/officeDocument/2006/relationships" name="INVENTORIES (Schedule of Invent" sheetId="40" state="visible" r:id="rId40"/>
    <sheet xmlns:r="http://schemas.openxmlformats.org/officeDocument/2006/relationships" name="PROPERTY, PLANT AND EQUIPMENT (" sheetId="41" state="visible" r:id="rId41"/>
    <sheet xmlns:r="http://schemas.openxmlformats.org/officeDocument/2006/relationships" name="GOODWILL AND INTANGIBLE ASSET_2" sheetId="42" state="visible" r:id="rId42"/>
    <sheet xmlns:r="http://schemas.openxmlformats.org/officeDocument/2006/relationships" name="LEASES (Details)" sheetId="43" state="visible" r:id="rId43"/>
    <sheet xmlns:r="http://schemas.openxmlformats.org/officeDocument/2006/relationships" name="DEBT (Details)" sheetId="44" state="visible" r:id="rId44"/>
    <sheet xmlns:r="http://schemas.openxmlformats.org/officeDocument/2006/relationships" name="DERIVATIVES AND FAIR VALUE ME_3" sheetId="45" state="visible" r:id="rId45"/>
    <sheet xmlns:r="http://schemas.openxmlformats.org/officeDocument/2006/relationships" name="DERIVATIVES AND FAIR VALUE ME_4" sheetId="46" state="visible" r:id="rId46"/>
    <sheet xmlns:r="http://schemas.openxmlformats.org/officeDocument/2006/relationships" name="DERIVATIVES AND FAIR VALUE ME_5" sheetId="47" state="visible" r:id="rId47"/>
    <sheet xmlns:r="http://schemas.openxmlformats.org/officeDocument/2006/relationships" name="COMMITMENTS AND CONTINGENCIES (" sheetId="48" state="visible" r:id="rId48"/>
    <sheet xmlns:r="http://schemas.openxmlformats.org/officeDocument/2006/relationships" name="SEGMENT AND ENTERPRISE-WIDE I_3" sheetId="49" state="visible" r:id="rId49"/>
    <sheet xmlns:r="http://schemas.openxmlformats.org/officeDocument/2006/relationships" name="ACCUMULATED OTHER COMPREHENSI_3" sheetId="50" state="visible" r:id="rId50"/>
  </sheets>
  <definedNames/>
  <calcPr calcId="124519" fullCalcOnLoad="1"/>
</workbook>
</file>

<file path=xl/sharedStrings.xml><?xml version="1.0" encoding="utf-8"?>
<sst xmlns="http://schemas.openxmlformats.org/spreadsheetml/2006/main" uniqueCount="504">
  <si>
    <t>DOCUMENT AND ENTITY INFORMATION - shares</t>
  </si>
  <si>
    <t>3 Months Ended</t>
  </si>
  <si>
    <t>Jun. 29, 2019</t>
  </si>
  <si>
    <t>Aug. 02, 2019</t>
  </si>
  <si>
    <t>Cover page.</t>
  </si>
  <si>
    <t>Document Type</t>
  </si>
  <si>
    <t>10-Q</t>
  </si>
  <si>
    <t>Document Quarterly Report</t>
  </si>
  <si>
    <t>true</t>
  </si>
  <si>
    <t>Document Period End Date</t>
  </si>
  <si>
    <t>Jun. 29,
		2019</t>
  </si>
  <si>
    <t>Document Transition Report</t>
  </si>
  <si>
    <t>false</t>
  </si>
  <si>
    <t>Entity File Number</t>
  </si>
  <si>
    <t>001-14041</t>
  </si>
  <si>
    <t>Entity Registrant Name</t>
  </si>
  <si>
    <t>HAEMONETICS CORP</t>
  </si>
  <si>
    <t>Entity Central Index Key</t>
  </si>
  <si>
    <t>0000313143</t>
  </si>
  <si>
    <t>Current Fiscal Year End Date</t>
  </si>
  <si>
    <t>--03-28</t>
  </si>
  <si>
    <t>Document Fiscal Year Focus</t>
  </si>
  <si>
    <t>2020</t>
  </si>
  <si>
    <t>Document Fiscal Period Focus</t>
  </si>
  <si>
    <t>Q1</t>
  </si>
  <si>
    <t>Amendment Flag</t>
  </si>
  <si>
    <t>Entity Incorporation, State or Country Code</t>
  </si>
  <si>
    <t>MA</t>
  </si>
  <si>
    <t>Entity Tax Identification Number</t>
  </si>
  <si>
    <t>04-2882273</t>
  </si>
  <si>
    <t>Entity Address, Address Line One</t>
  </si>
  <si>
    <t xml:space="preserve">400 Wood Road </t>
  </si>
  <si>
    <t>Entity Address, City or Town</t>
  </si>
  <si>
    <t>Braintree</t>
  </si>
  <si>
    <t>Entity Address, State or Province</t>
  </si>
  <si>
    <t>Entity Address, Postal Zip Code</t>
  </si>
  <si>
    <t>02184</t>
  </si>
  <si>
    <t>City Area Code</t>
  </si>
  <si>
    <t>781</t>
  </si>
  <si>
    <t>Local Phone Number</t>
  </si>
  <si>
    <t>848-7100</t>
  </si>
  <si>
    <t>Title of 12(b) Security</t>
  </si>
  <si>
    <t>Common stock, $.01 par value per share</t>
  </si>
  <si>
    <t>Trading Symbol</t>
  </si>
  <si>
    <t>HA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LOSS AND COMPREHENSIVE LOSS - USD ($) shares in Thousands, $ in Thousands</t>
  </si>
  <si>
    <t>Jun. 30, 2018</t>
  </si>
  <si>
    <t>Income Statement [Abstract]</t>
  </si>
  <si>
    <t>Net revenues</t>
  </si>
  <si>
    <t>Cost of goods sold</t>
  </si>
  <si>
    <t>Gross profit</t>
  </si>
  <si>
    <t>Operating expenses:</t>
  </si>
  <si>
    <t>Research and development</t>
  </si>
  <si>
    <t>Selling, general and administrative</t>
  </si>
  <si>
    <t>Impairment of assets</t>
  </si>
  <si>
    <t>Total operating expenses</t>
  </si>
  <si>
    <t>Operating (loss) income</t>
  </si>
  <si>
    <t>Interest and other expense, net</t>
  </si>
  <si>
    <t>(Loss) income before (benefit) provision for income taxes</t>
  </si>
  <si>
    <t>(Benefit) provision for income taxes</t>
  </si>
  <si>
    <t>Net loss</t>
  </si>
  <si>
    <t>Net loss per share - basic and diluted (in dollars per share)</t>
  </si>
  <si>
    <t>Weighted average shares outstanding</t>
  </si>
  <si>
    <t>Basic and diluted (in shares)</t>
  </si>
  <si>
    <t>Comprehensive loss</t>
  </si>
  <si>
    <t>CONSOLIDATED BALANCE SHEETS - USD ($) $ in Thousands</t>
  </si>
  <si>
    <t>Mar. 30, 2019</t>
  </si>
  <si>
    <t>Current assets:</t>
  </si>
  <si>
    <t>Cash and cash equivalents</t>
  </si>
  <si>
    <t>Accounts receivable, less allowance of $3,624 at June 29, 2019 and $3,937 at March 30, 2019</t>
  </si>
  <si>
    <t>Inventories, net</t>
  </si>
  <si>
    <t>Prepaid expenses and other current assets</t>
  </si>
  <si>
    <t>Total current assets</t>
  </si>
  <si>
    <t>Property, plant and equipment, net</t>
  </si>
  <si>
    <t>Intangible assets, less accumulated amortization of $271,769 at June 29, 2019 and $263,479 at March 30, 2019</t>
  </si>
  <si>
    <t>Goodwill</t>
  </si>
  <si>
    <t>Deferred tax asset</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Deferred tax liability</t>
  </si>
  <si>
    <t>Other long-term liabilities</t>
  </si>
  <si>
    <t>Total stockholders’ equity</t>
  </si>
  <si>
    <t>Common stock, $0.01 par value; Authorized — 150,000,000 shares; Issued and outstanding — 50,771,013 shares at June 29, 2019 and 51,019,918 shares at March 30, 2019</t>
  </si>
  <si>
    <t>Additional paid-in capital</t>
  </si>
  <si>
    <t>Retained earnings</t>
  </si>
  <si>
    <t>Accumulated other comprehensive loss</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 OF STOCKHOLDERS' EQUITY Statement - USD ($) shares in Thousands, $ in Thousands</t>
  </si>
  <si>
    <t>Total</t>
  </si>
  <si>
    <t>Common Stock</t>
  </si>
  <si>
    <t>Additional Paid-in Capital</t>
  </si>
  <si>
    <t>Retained Earnings</t>
  </si>
  <si>
    <t>Accumulated Other Comprehensive Income/(Loss)</t>
  </si>
  <si>
    <t>Balance (in shares) at Mar. 31, 2018</t>
  </si>
  <si>
    <t>Balance at Mar. 31, 2018</t>
  </si>
  <si>
    <t>Increase (Decrease) in Stockholders' Equity [Roll Forward]</t>
  </si>
  <si>
    <t>Employee stock purchase plan (in shares)</t>
  </si>
  <si>
    <t>Employee stock purchase plan</t>
  </si>
  <si>
    <t>Exercise of stock options (in shares)</t>
  </si>
  <si>
    <t>Exercise of stock options</t>
  </si>
  <si>
    <t>Shares repurchased (in shares)</t>
  </si>
  <si>
    <t>Shares repurchased</t>
  </si>
  <si>
    <t>Issuance of restricted stock, net of cancellations (in shares)</t>
  </si>
  <si>
    <t>Issuance of restricted stock, net of cancellations</t>
  </si>
  <si>
    <t>Share-based compensation expense</t>
  </si>
  <si>
    <t>Cumulative effect of change in accounting standards</t>
  </si>
  <si>
    <t>Other comprehensive income (loss)</t>
  </si>
  <si>
    <t>Balance (in shares) at Jun. 30, 2018</t>
  </si>
  <si>
    <t>Balance at Jun. 30, 2018</t>
  </si>
  <si>
    <t>Balance (in shares) at Mar. 30, 2019</t>
  </si>
  <si>
    <t>Balance at Mar. 30, 2019</t>
  </si>
  <si>
    <t>Balance (in shares) at Jun. 29, 2019</t>
  </si>
  <si>
    <t>Balance at Jun. 29, 2019</t>
  </si>
  <si>
    <t>CONSOLIDATED STATEMENTS OF CASH FLOWS - USD ($) $ in Thousands</t>
  </si>
  <si>
    <t>Cash Flows from Operating Activities:</t>
  </si>
  <si>
    <t>Non-cash items:</t>
  </si>
  <si>
    <t>Depreciation and amortization</t>
  </si>
  <si>
    <t>Deferred tax benefit</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Net cash provided by (used in) investing activities</t>
  </si>
  <si>
    <t>Cash Flows from Financing Activities:</t>
  </si>
  <si>
    <t>Net increase in short-term loans</t>
  </si>
  <si>
    <t>Term loan borrowings</t>
  </si>
  <si>
    <t>Repayment of term loan borrowings</t>
  </si>
  <si>
    <t>Proceeds from employee stock purchase plan</t>
  </si>
  <si>
    <t>Proceeds from exercise of stock options</t>
  </si>
  <si>
    <t>Share repurchases</t>
  </si>
  <si>
    <t>Net cash provided by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1. BASIS OF PRESENTATION Basis of Presentation The accompanying unaudit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three months ended June 29, 2019 are not necessarily indicative of the results that may be expected for the full fiscal year ending March 28, 2020 or any other interim period. The Company has assessed its ability to continue as a going concern. As of June 29, 2019 , the Company has concluded that substantial doubt about its ability to continue as a going concern does not exist. These unaudited consolidated financial statements should be read in conjunction with the audited consolidated financial statements and footnotes included in the annual report on Form 10-K for the fiscal year ended March 30, 2019 .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re were no material recognized or unrecognized subsequent events as of and for the three months ended June 29, 2019 .</t>
  </si>
  <si>
    <t>RECENT ACCOUNTING PRONOUNCEMENTS</t>
  </si>
  <si>
    <t>New Accounting Pronouncements and Changes in Accounting Principles [Abstract]</t>
  </si>
  <si>
    <t>2. RECENT ACCOUNTING PRONOUNCEMENTS Standards Implemented In February 2016, the Financial Accounting Standards Board ("FASB") issued Accounting Standards Codification ("ASC") Update No. 2016-02, Leases (Topic 842) . ASC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In July 2018, the FASB issued an update to the leasing guidance to allow an additional transition option which would allow companies to adopt the standard as of the beginning of the year of adoption as opposed to the earliest comparative period presented. The Company adopted the new standard on March 31, 2019. Upon transition, the Company applied the package of practical expedients permitted under ASC Update No. 2016-02 transition guidance to its entire lease portfolio at March 31, 2019. As a result, the Company is not required to reassess (i) whether any expired or existing contracts are or contain leases, (ii) the classification of any expired or existing leases, and (iii) initial direct costs for any existing leases. The Company also elected to account for each lease component and the associated non-lease components as a single lease component and also elected not to recognize a lease liability or right-of-use asset for any lease that, at commencement date, has a lease term of 12 months or less and does not include an option to purchase the underlying asset that the Company is reasonably certain to exercise. As a result of adopting ASC Update No. 2016-02, the Company recognized additional right-of-use assets of $22.9 million and corresponding liabilities of $22.7 million for its existing lease portfolio on the consolidated balance sheets, with no material impact to the consolidated statements of operations or consolidated statements of cash flows. Additionally, the Company implemented a new lease administration and lease accounting system and has updated controls and procedures for maintaining and accounting for its lease portfolio under the new standard. In March 2017, the FASB issued ASC Update No. 2017-07, Compensation - Retirement Benefits (Topic 715). The guidance revises the presentation of net periodic pension cost and net periodic post-retirement benefit cost. The Company adopted ASC Update No. 2017-07 during the first quarter of fiscal 2020. The adoption of ASC Update No. 2017-07 did not have a material impact on the Company's consolidated financial statements. In June 2018, the FASB issued ASC Update No. 2018-07, Compensation - Stock Compensation (Topic 718). The new guidance aligns the accounting for non-employee share-based payments with the existing employee share-based transactions guidance. The Company adopted ASC Update No. 2018-07 during the first quarter of fiscal 2020. The impact of adopting ASC Update No. 2018-07 did not have a material impact on the Company's financial position and results of operations.</t>
  </si>
  <si>
    <t>RESTRUCTURING</t>
  </si>
  <si>
    <t>Restructuring and Related Activities [Abstract]</t>
  </si>
  <si>
    <t>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a new Operational Excellence Program (the "2020 Program") and delegated authority to the Company's management to determine the detail of the initiatives that will comprise the program. The 2020 Program is designed to improve operational performance and reduce cost principally in our manufacturing and supply chain operations. The Company estimates that it will incur aggregate charges between $60 million and $70 million in connection with the 2020 Program. These charges, the majority of which will result in cash outlays, including severance and other employee costs, will be incurred as the specific actions required to execute these initiatives are identified and approved and are expected to be substantially completed by the end of fiscal 2023. Savings from the 2020 Program are targeted to reach $80 million to $90 million on an annualized basis once the program is completed. During fiscal 2018, the Company launched a Complexity Reduction Initiative (the "2018 Program"), a company-wide restructuring program designed to improve operational performance and reduce cost, freeing up resources to invest in accelerated growth. During the three months ended June 29, 2019 and June 30, 2018, the Company incurred $2.0 million and $3.4 million of restructuring and turnaround costs under this program, respectively. Total cumulative charges under this program are $52.3 million . The following table summarizes the activity for restructuring reserves for the three months ended June 29, 2019 , substantially all of which relates to employee severance and other employee costs: (In thousands) 2018 Program and Prior Programs Balance at March 30, 2019 $ 7,479 Costs incurred, net of reversals 969 Payments (3,206 ) Balance at June 29, 2019 $ 5,242 The substantial majority of restructuring costs during the three months ended June 29, 2019 have been included as a component of selling, general and administrative expenses in the accompanying consolidated statements of loss. As of June 29, 2019 , the Company had a restructuring liability of $5.2 million , of which $4.5 million is payable within the next twelve months. In addition to the restructuring costs included in the table above, during the three months ended June 29, 2019 and June 30, 2018, the Company also incurred costs of $1.1 million and $3.6 million , respectively, that do not constitute restructuring under ASC 420, Exit and Disposal Cost Obligations, which the Company refers to as turnaround costs. These costs, substantially all of which have been included as a component of selling, general and administrative expenses in the accompanying consolidated statements of loss, consist primarily of expenditures directly related to the restructuring actions and include program management costs associated with the implementation of outsourcing initiatives and recent accounting standards. The tables below present restructuring and turnaround costs by the Company's three reportable segments as well as the Company's other corporate restructuring and turnaround costs: Restructuring costs Three Months Ended (In thousands) June 29, 2019 June 30, 2018 Plasma $ 153 $ (39 ) Blood Center 42 (32 ) Hospital 203 6 Corporate 571 (227 ) Total $ 969 $ (292 ) Turnaround costs Three Months Ended (In thousands) June 29, 2019 June 30, 2018 Plasma $ 48 $ 12 Blood Center — — Hospital — (71 ) Corporate 1,010 3,700 Total $ 1,058 $ 3,641 Total restructuring and turnaround costs $ 2,027 $ 3,349</t>
  </si>
  <si>
    <t>DIVESTITURE</t>
  </si>
  <si>
    <t>Discontinued Operations and Disposal Groups [Abstract]</t>
  </si>
  <si>
    <t>4. DIVESTITURE On May 21, 2019, the Company transferred to CSL Plasma Inc. (“CSL”) substantially all of its tangible assets held relating to the manufacture of anti-coagulant and saline (together, “Liquids”) at its Union, South Carolina facility (“Union”), which consist primarily of property, plant and equipment and inventory, and CSL assumed certain related liabilities (the “Asset Transfer”) pursuant to the terms of a settlement, release and asset transfer agreement between the parties dated May 13, 2019. The Asset Transfer excludes all other assets related to Union, including accounts receivable, customer contracts and the Company's U.S. Food and Drug Administration (“FDA”) product approvals for manufacturing Liquids. At closing, Haemonetics received $9.8 million of proceeds for the Asset Transfer and was concurrently released from its obligations to supply Liquids under a 2014 supply agreement with CSL. In connection with the Asset Transfer, CSL and Haemonetics also entered into related transition services, supply and manufacturing services and quality agreements that, among other things, permit CSL to manufacture Liquids under the Company's FDA product approvals, exclusively for Haemonetics and CSL, until CSL obtains independent product approvals from the FDA to manufacture the Liquids. The Company will continue to supply Liquids to its customers following the Asset Transfer pursuant to its supplier arrangements with contract manufacturers. In connection with the Company's and CSL's entry in to the May 13, 2019 agreement for the Asset Transfer, the Company recognized a pre-tax impairment charge of $48.7 million in the first quarter of fiscal 2020, primarily related to the carrying balances of the property, plant and equipment exceeding the consideration received under the terms of the Agreement. The charge will not result in any future cash expenditures.</t>
  </si>
  <si>
    <t>INCOME TAXES</t>
  </si>
  <si>
    <t>Income Tax Disclosure [Abstract]</t>
  </si>
  <si>
    <t>5.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The Company's reported tax rate for the three months ended June 29, 2019 was 52.2% . The effective tax rate for the three months ended June 29, 2019 is higher than the U.S. statutory tax rate primarily due to the jurisdictional mix of earnings, as well as the impact of the divestiture of the Union liquid solutions operation which resulted in a worldwide pretax loss for the quarter. The tax rate for the three months ended June 29, 2019 also includes a discrete stock compensation windfall benefit of $4.9 million . Refer to Note 4 , Divestiture for additional details related to the divestiture of the Union liquid solutions operation. During the three months ended June 29, 2019 and June 30, 2018 , the Company reported an income tax benefit of $9.2 million and expense of $6.1 million , respectively. The change in the Company's tax provision for the three months ended June 29, 2019 was primarily due to the divestiture of the plasma liquid solutions operation as well as an increase in stock compensation windfall benefits. The income tax provision for the three months ended June 30, 2018 was primarily attributable to applying the Company’s estimated annual effective tax rate to its year-to-date consolidated income before provision for income taxes, and includes a discrete tax benefit of $1.4 million</t>
  </si>
  <si>
    <t>EARNINGS PER SHARE ("EPS")</t>
  </si>
  <si>
    <t>Earnings Per Share [Abstract]</t>
  </si>
  <si>
    <t>EARNINGS PER SHARE (EPS)</t>
  </si>
  <si>
    <t>6. EARNINGS PER SHARE (“EPS”) The following table provides a reconciliation of the numerators and denominators of the basic and diluted earnings per share computations. Three Months Ended (In thousands, except per share amounts) June 29, June 30, Basic EPS Net loss $ (8,479 ) $ (2,819 ) Weighted average shares 51,010 52,119 Basic loss per share $ (0.17 ) $ (0.05 ) Diluted EPS Net loss $ (8,479 ) $ (2,819 ) Basic weighted average shares 51,010 52,119 Net effect of common stock equivalents — — Diluted weighted average shares 51,010 52,119 Diluted loss per share $ (0.17 ) $ (0.05 )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For both the three months ended June 29, 2019 and June 30, 2018, the Company recognized a net loss; therefore it excluded the impact of outstanding stock awards from the diluted loss per share calculation as its inclusion would have an anti-dilutive effect. Share Repurchase Program In May 2019, the Company's Board of Directors authorized the repurchase of up to $500 million of Haemonetics common shares over the next two years. In early June 2019, the Company entered into an accelerated share repurchase agreement ("ASR") with Citibank N.A. ("Citibank") to repurchase approximately $75.0 million of the Company’s common stock. Pursuant to the terms of the ASR, in June 2019, the Company paid Citibank $75.0 million in cash and received an initial delivery of approximately 0.6 million shares of the Company's common stock based on a closing market price on the New York Stock Exchange on June 3, 2019 of $97.45 . This initial delivery of shares represented approximately 80% of the notional amount of the ASR. On July 30, 2019, the ASR was completed and an additional 29,018 shares were delivered upon settlement. The total number of shares repurchased under the ASR was approximately 0.6 million at an average price per share upon final settlement of $116.33 . As of August 6, 2019, the total remaining authorization for repurchases of the Company's common stock under the share repurchase program was $425 million .</t>
  </si>
  <si>
    <t>REVENUE</t>
  </si>
  <si>
    <t>Revenue from Contract with Customer [Abstract]</t>
  </si>
  <si>
    <t>7.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June 29, 2019 , the Company had $24.9 million of its transaction price allocated to remaining performance obligations related to executed contracts with an original duration of one year or more. The Company expects to recognize approximately 58% of this amount as revenue within the next twelve months and the remaining balance thereafter.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As of June 29, 2019 and March 30, 2019 , the Company had contract assets of $8.3 million and $5.6 million , respectively. The change is primarily due to the delay in billings compared to the revenue recognized. Contract assets are classified as other current assets and other long-term assets on the consolidated balance sheet. As of June 29, 2019 and March 30, 2019 , the Company had contract liabilities of $21.9 million and $20.3 million , respectively. During the three months ended June 29, 2019 , the Company recognized $8.5 million of revenue that was included in the above March 30, 2019 contract liability balance. Contract liabilities are classified as other current liabilities and other long-term liabilities on the consolidated balance sheet.</t>
  </si>
  <si>
    <t>INVENTORIES</t>
  </si>
  <si>
    <t>Inventory Disclosure [Abstract]</t>
  </si>
  <si>
    <t>8. INVENTORIES Inventories are stated at the lower of cost or market and include the cost of material, labor and manufacturing overhead. Cost is determined using the first-in, first-out method. (In thousands) June 29, March 30, 2019 Raw materials $ 72,556 $ 69,420 Work-in-process 12,546 12,610 Finished goods 136,851 112,307 Total inventories $ 221,953 $ 194,337</t>
  </si>
  <si>
    <t>PROPERTY, PLANT AND EQUIPMENT</t>
  </si>
  <si>
    <t>Property, Plant and Equipment [Abstract]</t>
  </si>
  <si>
    <t>9. PROPERTY, PLANT AND EQUIPMENT In December 2018, the Company entered into a lease for office space in Boston, MA that will serve as the new corporate headquarters and replace the existing location in Braintree, MA. During the first quarter of fiscal 2020, the Company entered into a purchase and sale agreement for the existing corporate headquarters. Accordingly, the Company reclassified $7.6 million of long-term assets associated with the current corporate headquarters to assets held-for-sale as of June 29, 2019. The Company expects the move to Boston will occur in the third quarter of fiscal 2020. During the first quarter of fiscal 2019, the Company recorded impairment charges of $21.2 million , which consisted of $19.8 million of charges related to the discontinued use of the HDC filter media manufacturing line and $1.4 million</t>
  </si>
  <si>
    <t>GOODWILL AND INTANGIBLE ASSETS</t>
  </si>
  <si>
    <t>Goodwill and Intangible Assets Disclosure [Abstract]</t>
  </si>
  <si>
    <t>10. GOODWILL AND INTANGIBLE ASSETS Subsequent to the annual goodwill impairment test performed in the fourth quarter of fiscal 2019, the Company revised the composition of its reportable segments to align with its three global business units, Plasma, Blood Center and Hospital. Refer to Note 15 , Segment and Enterprise-Wide Information , for additional information regarding the change in the Company's reportable segments . A reporting unit is defined as an operating segment or one level below an operating segment, referred to as a component. The Company aggregates components within an operating segment that have similar economic characteristics. Consistent with its reportable segments, reporting units for purposes of assessing goodwill impairment have also been reorganized based on business unit and include: Plasma, Blood Center and Hospital. To determine the amount of goodwill within each of the new reporting units, we reallocated, on a relative fair value basis, $84.0 million of goodwill previously allocated to the former Europe, APAC and Japan reporting units to the new global reporting units. In addition, the goodwill previously allocated to the former North America reporting units was reallocated to each new respective global reporting unit. The following represents our goodwill balance by new global reportable segment. The prior period information has been restated to conform to the current presentation: (In thousands) Plasma Blood Center Hospital Total Carrying amount as of March 30, 2019 $ 28,828 $ 37,319 $ 144,672 $ 210,819 Currency translation — 66 255 321 Carrying amount as of June 29, 2019 $ 28,828 $ 37,385 $ 144,927 $ 211,140</t>
  </si>
  <si>
    <t>LEASES</t>
  </si>
  <si>
    <t>Leases [Abstract]</t>
  </si>
  <si>
    <t>11. LEASES Lessee Activity The Company has operating leases for office space, land, warehouse and manufacturing space, R&amp;D laboratories, vehicles and certain equipment. Finance leases are not significa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1 year to approximately 30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For operating leases that commenced prior to the Company's adoption of ASC 842, the Company measured the lease liabilities and right-of-use assets using the incremental borrowing rate as of March 31, 2019. Certain adjustments to the right-of-use asset may be required for items such as initial direct costs paid or incentives received. The following table presents supplemental balance sheet information related to the Company's operating leases: (In thousands) June 29, Assets Operating lease right-of-use assets in Other long-term assets $ 21,217 Liabilities Operating lease liabilities in Other current liabilities $ 5,554 Operating lease liabilities in Other long-term liabilities 15,293 The following table presents the weighted average remaining lease term and discount rate information related to our operating leases: June 29, Weighted average remaining lease term 4.8 Years Weighted average discount rate 5.19 % During the three months ended June 29, 2019 the Company's operating lease cost was $2.5 million . The following table presents supplemental cash flow information related to our operating leases: (In thousands) Three months ended June 29, 2019 Cash paid for amounts included in the measurement of operating lease liabilities Operating cash flows from operating leases $ 2,051 The following table presents the maturities of our operating lease liabilities as of June 29, 2019 : Fiscal Year ( in thousands ) Operating Leases 2020 (excluding the first quarter of 2020) $ 4,989 2021 5,828 2022 4,229 2023 3,288 2024 1,856 Thereafter 3,594 Total future minimum operating lease payments 23,784 Less: imputed interest (2,937 ) Present value of operating lease liabilities $ 20,847 As of June 29, 2019 , we have an additional lease for office space of $98.6 million . This lease will commence during fiscal 2020 and has a lease term, including renewal options, of up to 22 years . Lessor Activity Assets on the Company's balance sheet classified as Haemonetics equipment primarily consists of medical devices installed at customer sites but owned by Haemonetics. These devices are leased to customers under contractual arrangements that typically include and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less than 3 percent of the Company's total net sales.</t>
  </si>
  <si>
    <t>DEBT</t>
  </si>
  <si>
    <t>Debt Disclosure [Abstract]</t>
  </si>
  <si>
    <t>NOTES PAYABLE AND LONG-TERM DEBT</t>
  </si>
  <si>
    <t>12. NOTES PAYABLE AND LONG-TERM DEBT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 depending on the Company's leverage ratio. Under the Credit Facilities, the Company is required to maintain certain leverage and interest coverage ratios specified in the credit agreement as well as other customary non-financial affirmative and negative covenants. At June 29, 2019 , $332.5 million was outstanding under the Term Loan with an effective interest rate of 3.8% and $105.0 million was outstanding on the Revolving Credit Facility. The Company also has $25.8 million of uncommitted operating lines of credit to fund its global operations under which there were no outstanding borrowings as of June 29, 2019 . The Company has required scheduled principal payments of $8.8 million during fiscal 2020, $21.9 million during fiscal 2021, $17.5 million during fiscal 2022, $214.4 million during fiscal 2023 and $70.0 million thereafter. The Company was in compliance with the leverage and interest coverage ratios specified in the Credit Facilities as well as all other bank covenants as of June 29, 2019 .</t>
  </si>
  <si>
    <t>DERIVATIVES AND FAIR VALUE MEASUREMENTS</t>
  </si>
  <si>
    <t>Derivative Instruments and Hedging Activities Disclosure [Abstract]</t>
  </si>
  <si>
    <t>13. DERIVATIVES AND FAIR VALUE MEASUREMENTS The Company manufactures, markets and sells its products globally. During the three months ended June 29, 2019 , 34.4% of its sales were generated outside the U.S., generally in foreign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 -year period, thereby facilitating financial planning and resource allocation. Designated Foreign Currency Hedge Contracts All of the Company's designated foreign currency hedge contracts as of June 29, 2019 and March 30, 2019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ould reclassify the amount of any gain or loss on the related cash flow hedge to earnings at that time. The Company had designated foreign currency hedge contracts outstanding in the contract amount of $66.4 million as of June 29, 2019 and $81.5 million as of March 30, 2019 . At June 29, 2019 , gain of $0.7 million , net of tax, will be reclassified to earnings within the next twelve months . Substantially all currency cash flow hedges outstanding as of June 29, 2019 mature within twelve months .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82.1 million as of June 29, 2019 and $37.4 million as of March 30, 2019 . Interest Rate Swaps On June 15, 2018, the Company entered into Credit Facilities which provided for a $350.0 million Term Loan and a $350.0 million Revolving Credit Facility. Under the terms of the Credit Facilities, interest is established using LIBOR plus 1.13% - 1.75% .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interest rate swaps, 70% of the Term Loan exposed to interest rate risk from changes in LIBOR are fixed at a rate of 4.05% . The Swaps mature on June 15, 2023. The Company designated the Swaps as cash flow hedges of variable interest rate risk associated with $332.5 million of indebtedness. For the three months ended June 29, 2019 , a loss of $4.3 million , net of tax, was recorded in accumulated other comprehensive loss to recognize the effective portion of the fair value of the Swaps that qualify as cash flow hedges. Fair Value of Derivative Instruments The following table presents the effect of the Company's derivative instruments designated as cash flow hedges and those not designated as hedging instruments under ASC 815 in its consolidated statements of loss and comprehensive loss for the three months ended June 29, 2019 : (In thousands) Amount of Gain Amount of Gain (Loss) Reclassified Location in Amount of Gain Excluded from Testing Location in Designated foreign currency hedge contracts, net of tax $ 672 $ 336 Net revenues, COGS and SG&amp;A $ 199 Interest and other expense, net Non-designated foreign currency hedge contracts — — $ (256 ) Interest and other expense, net Designated interest rate swaps, net of tax $ (4,292 ) $ (143 ) Interest and other expense, net $ — The Company did not have fair value hedges or net investment hedges outstanding as of June 29, 2019 or March 30, 2019 . As of June 29, 2019 , no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ne 29, 2019 ,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solidated balance sheets as of June 29, 2019 and March 30, 2019 : (In thousands) Location in As of As of June 29, 2019 March 30, 2019 Derivative Assets: Designated foreign currency hedge contracts Other current assets $ 550 $ 1,208 Non-designated foreign currency hedge contracts Other current assets 41 69 $ 591 $ 1,277 Derivative Liabilities: Designated foreign currency hedge contracts Other current liabilities $ 585 $ 145 Non-designated foreign currency hedge contracts Other current liabilities 436 — Designated interest rate swaps Other current liabilities 9,071 5,203 $ 10,092 $ 5,348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June 29, 2019 and March 30, 2019 . As of June 29, 2019 (In thousands) Level 1 Level 2 Total Assets Money market funds $ 35,506 $ — $ 35,506 Designated foreign currency hedge contracts — 550 550 Non-designated foreign currency hedge contracts — 41 41 $ 35,506 $ 591 $ 36,097 Liabilities Designated foreign currency hedge contracts $ — $ 585 $ 585 Non-designated foreign currency hedge contracts — 436 436 Designated interest rate swaps — 9,071 9,071 $ — $ 10,092 $ 10,092 As of March 30, 2019 Level 1 Level 2 Total Assets Money market funds $ 36,980 $ — $ 36,980 Designated foreign currency hedge contracts — 1,208 1,208 Non-designated foreign currency hedge contracts — 69 69 $ 36,980 $ 1,277 $ 38,257 Liabilities Designated foreign currency hedge contracts $ — $ 145 $ 145 Designated interest rate swaps $ — $ 5,203 $ 5,203 $ — $ 5,348 $ 5,348 Other Fair Value Disclosures The Term Loan, which is carried at amortized cost, accounts receivable and accounts payable approximate fair value.</t>
  </si>
  <si>
    <t>COMMITMENTS AND CONTINGENCIES</t>
  </si>
  <si>
    <t>Commitments and Contingencies Disclosure [Abstract]</t>
  </si>
  <si>
    <t>14.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the financial condition or results of operations. At each reporting period, the Company evaluates whether or not a potential loss amount or a potential range of loss is probable and reasonably estimable under ASC 450, Contingencies, for all matters. Legal costs are expensed as incurred. Litigation and Related Matters Product Recall In August 2018, the Company issued a voluntary recall of certain whole blood collection kits sold to its Blood Center customers in the U.S. The recall resulted from some collection sets' filters failing to adequately remove leukocytes from collected blood. As a result of the recall, the Company's Blood Center customers may have conducted tests to confirm that the collected blood was adequately leukoreduced, sold the collected blood labeled as non-leukoreduced at a lower price or discarded the collected blood. As of June 29, 2019 , the Company has recorded cumulative charges of $1.9 million associated with this recall which consists of $0.1 million of charges associated with customer returns and inventory reserves and $1.8 million of charges associated with customer claims. Substantially all outstanding claims have been paid as of June 29, 2019 .</t>
  </si>
  <si>
    <t>SEGMENT AND ENTERPRISE-WIDE INFORMATION</t>
  </si>
  <si>
    <t>Segment Reporting [Abstract]</t>
  </si>
  <si>
    <t>15.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Historically, the Company's operating segments were based primarily on geography. Effective as of March 31, 2019, the Company completed the transition of its operating structuring to three global business units and accordingly has reorganized its reporting structure to align with its three global business units and the information that will be regularly reviewed by the Company's chief operating decision maker. Following the reorganization,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ccelerated depreciation, certain transaction costs and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In thousands) June 29, June 30, Net revenues Plasma $ 110,763 $ 99,290 Blood Center 77,996 79,818 Hospital 47,187 45,845 Net revenues by business unit 235,946 224,953 Service (1) 4,866 4,325 Effect of exchange rates (2,361 ) 69 Net revenues $ 238,451 $ 229,347 (1) Reflects revenue for service, maintenance and parts Three Months Ended (In thousands) June 29, June 30, Segment operating income Plasma $ 53,725 $ 41,921 Blood Center 37,719 38,472 Hospital 18,916 18,328 Segment operating income 110,360 98,721 Corporate expenses (1) (61,703 ) (61,050 ) Effect of exchange rates 2,769 3,055 Impairment of assets and other related charges (51,166 ) (21,170 ) Deal amortization (5,974 ) (6,300 ) PCS2 accelerated depreciation and related costs (5,528 ) (3,939 ) Restructuring and turnaround costs (2,027 ) (3,349 ) Other (33 ) (675 ) Operating (loss) income $ (13,302 ) $ 5,293 (1) Reflects shared service expenses including quality and regulatory, customer and field service, research and development, manufacturing and supply chain, as well as other corporate support functions. (In thousands) June 29, March 30, Long-lived assets (1) Plasma $ 168,816 $ 209,827 Blood Center 88,560 110,073 Hospital 19,372 24,079 Total long-lived assets $ 276,748 $ 343,979 (1) Long-lived assets are comprised of property, plant and equipment.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ne 29, June 30, Plasma products and services $ 129,745 $ 116,903 Blood Center products and services 59,907 64,483 Hospital products and services 48,799 47,961 Net revenues $ 238,451 $ 229,347 Net revenues generated in the Company's principle operating regions on a reported basis are as follows: Three Months Ended (In thousands) June 29, June 30, United States $ 156,375 $ 142,140 Japan 15,467 17,389 Europe 36,753 39,002 Asia 28,641 29,395 Other 1,215 1,421 Net revenues $ 238,451 $ 229,347</t>
  </si>
  <si>
    <t>ACCUMULATED OTHER COMPREHENSIVE LOSS</t>
  </si>
  <si>
    <t>Stockholders' Equity Note [Abstract]</t>
  </si>
  <si>
    <t>16. ACCUMULATED OTHER COMPREHENSIVE LOSS The components of Accumulated Other Comprehensive Loss are as follows: (In thousands) Foreign Currency Defined Benefit Plans Net Unrealized Gain/Loss on Derivatives Total Balance as of March 30, 2019 $ (25,513 ) $ (527 ) $ (4,340 ) $ (30,380 ) Other comprehensive loss before reclassifications (1) 195 — (3,620 ) (3,425 ) Amounts reclassified from Accumulated Other Comprehensive Loss (1) — — (193 ) (193 ) Net current period other comprehensive income (loss) 195 — (3,813 ) (3,618 ) Balance as of June 29, 2019 $ (25,318 ) $ (527 ) $ (8,153 ) $ (33,998 ) (1) Presented net of income taxes, the amounts of which are insignificant.</t>
  </si>
  <si>
    <t>RESTRUCTURING (Tables)</t>
  </si>
  <si>
    <t>Schedule of Restructuring Reserve by Type of Cost</t>
  </si>
  <si>
    <t>The following table summarizes the activity for restructuring reserves for the three months ended June 29, 2019 , substantially all of which relates to employee severance and other employee costs: (In thousands) 2018 Program and Prior Programs Balance at March 30, 2019 $ 7,479 Costs incurred, net of reversals 969 Payments (3,206 ) Balance at June 29, 2019 $ 5,242</t>
  </si>
  <si>
    <t>Schedule of Restructuring and Related Costs</t>
  </si>
  <si>
    <t>The tables below present restructuring and turnaround costs by the Company's three reportable segments as well as the Company's other corporate restructuring and turnaround costs: Restructuring costs Three Months Ended (In thousands) June 29, 2019 June 30, 2018 Plasma $ 153 $ (39 ) Blood Center 42 (32 ) Hospital 203 6 Corporate 571 (227 ) Total $ 969 $ (292 ) Turnaround costs Three Months Ended (In thousands) June 29, 2019 June 30, 2018 Plasma $ 48 $ 12 Blood Center — — Hospital — (71 ) Corporate 1,010 3,700 Total $ 1,058 $ 3,641 Total restructuring and turnaround costs $ 2,027 $ 3,349</t>
  </si>
  <si>
    <t>EARNINGS PER SHARE ("EPS") (Tables)</t>
  </si>
  <si>
    <t>Schedule of Earnings Per Share Reconciliation</t>
  </si>
  <si>
    <t>The following table provides a reconciliation of the numerators and denominators of the basic and diluted earnings per share computations. Three Months Ended (In thousands, except per share amounts) June 29, June 30, Basic EPS Net loss $ (8,479 ) $ (2,819 ) Weighted average shares 51,010 52,119 Basic loss per share $ (0.17 ) $ (0.05 ) Diluted EPS Net loss $ (8,479 ) $ (2,819 ) Basic weighted average shares 51,010 52,119 Net effect of common stock equivalents — — Diluted weighted average shares 51,010 52,119 Diluted loss per share $ (0.17 ) $ (0.05 )</t>
  </si>
  <si>
    <t>INVENTORIES (Tables)</t>
  </si>
  <si>
    <t>Schedule of Inventories</t>
  </si>
  <si>
    <t>Inventories are stated at the lower of cost or market and include the cost of material, labor and manufacturing overhead. Cost is determined using the first-in, first-out method. (In thousands) June 29, March 30, 2019 Raw materials $ 72,556 $ 69,420 Work-in-process 12,546 12,610 Finished goods 136,851 112,307 Total inventories $ 221,953 $ 194,337</t>
  </si>
  <si>
    <t>GOODWILL AND INTANGIBLE ASSETS (Tables)</t>
  </si>
  <si>
    <t>Schedule of Goodwill</t>
  </si>
  <si>
    <t>The following represents our goodwill balance by new global reportable segment. The prior period information has been restated to conform to the current presentation: (In thousands) Plasma Blood Center Hospital Total Carrying amount as of March 30, 2019 $ 28,828 $ 37,319 $ 144,672 $ 210,819 Currency translation — 66 255 321 Carrying amount as of June 29, 2019 $ 28,828 $ 37,385 $ 144,927 $ 211,140</t>
  </si>
  <si>
    <t>LEASES (Tables)</t>
  </si>
  <si>
    <t>Operating lease assets and liabilities</t>
  </si>
  <si>
    <t>The following table presents supplemental balance sheet information related to the Company's operating leases: (In thousands) June 29, Assets Operating lease right-of-use assets in Other long-term assets $ 21,217 Liabilities Operating lease liabilities in Other current liabilities $ 5,554 Operating lease liabilities in Other long-term liabilities 15,293</t>
  </si>
  <si>
    <t>Other lease information</t>
  </si>
  <si>
    <t>The following table presents the weighted average remaining lease term and discount rate information related to our operating leases: June 29, Weighted average remaining lease term 4.8 Years Weighted average discount rate 5.19 %</t>
  </si>
  <si>
    <t>Lease cost components</t>
  </si>
  <si>
    <t>The following table presents supplemental cash flow information related to our operating leases: (In thousands) Three months ended June 29, 2019 Cash paid for amounts included in the measurement of operating lease liabilities Operating cash flows from operating leases $ 2,051</t>
  </si>
  <si>
    <t>Operating lease liability maturity</t>
  </si>
  <si>
    <t>The following table presents the maturities of our operating lease liabilities as of June 29, 2019 : Fiscal Year ( in thousands ) Operating Leases 2020 (excluding the first quarter of 2020) $ 4,989 2021 5,828 2022 4,229 2023 3,288 2024 1,856 Thereafter 3,594 Total future minimum operating lease payments 23,784 Less: imputed interest (2,937 ) Present value of operating lease liabilities $ 20,847</t>
  </si>
  <si>
    <t>DERIVATIVES AND FAIR VALUE MEASUREMENTS (Tables)</t>
  </si>
  <si>
    <t>Schedule of Effect of Derivative Instruments Designated as Cash Flow Hedges and Those Not Designated as Hedging Instruments</t>
  </si>
  <si>
    <t xml:space="preserve">The following table presents the effect of the Company's derivative instruments designated as cash flow hedges and those not designated as hedging instruments under ASC 815 in its consolidated statements of loss and comprehensive loss for the three months ended June 29, 2019 : (In thousands) Amount of Gain Amount of Gain (Loss) Reclassified Location in Amount of Gain Excluded from Testing Location in Designated foreign currency hedge contracts, net of tax $ 672 $ 336 Net revenues, COGS and SG&amp;A $ 199 Interest and other expense, net Non-designated foreign currency hedge contracts — — $ (256 ) Interest and other expense, net Designated interest rate swaps, net of tax $ (4,292 ) $ (143 ) Interest and other expense, net $ — </t>
  </si>
  <si>
    <t>Schedule of Fair Value of Derivative Instruments as They Appear in Consolidated Balance Sheets</t>
  </si>
  <si>
    <t>The following tables present the fair value of the Company's derivative instruments as they appear in its consolidated balance sheets as of June 29, 2019 and March 30, 2019 : (In thousands) Location in As of As of June 29, 2019 March 30, 2019 Derivative Assets: Designated foreign currency hedge contracts Other current assets $ 550 $ 1,208 Non-designated foreign currency hedge contracts Other current assets 41 69 $ 591 $ 1,277 Derivative Liabilities: Designated foreign currency hedge contracts Other current liabilities $ 585 $ 145 Non-designated foreign currency hedge contracts Other current liabilities 436 — Designated interest rate swaps Other current liabilities 9,071 5,203 $ 10,092 $ 5,348</t>
  </si>
  <si>
    <t>Schedule of Financial Assets and Financial Liabilities Measured at Fair Value on a Recurring Basis</t>
  </si>
  <si>
    <t>Financial assets and financial liabilities measured at fair value on a recurring basis consist of the following as of June 29, 2019 and March 30, 2019 . As of June 29, 2019 (In thousands) Level 1 Level 2 Total Assets Money market funds $ 35,506 $ — $ 35,506 Designated foreign currency hedge contracts — 550 550 Non-designated foreign currency hedge contracts — 41 41 $ 35,506 $ 591 $ 36,097 Liabilities Designated foreign currency hedge contracts $ — $ 585 $ 585 Non-designated foreign currency hedge contracts — 436 436 Designated interest rate swaps — 9,071 9,071 $ — $ 10,092 $ 10,092 As of March 30, 2019 Level 1 Level 2 Total Assets Money market funds $ 36,980 $ — $ 36,980 Designated foreign currency hedge contracts — 1,208 1,208 Non-designated foreign currency hedge contracts — 69 69 $ 36,980 $ 1,277 $ 38,257 Liabilities Designated foreign currency hedge contracts $ — $ 145 $ 145 Designated interest rate swaps $ — $ 5,203 $ 5,203 $ — $ 5,348 $ 5,348</t>
  </si>
  <si>
    <t>SEGMENT AND ENTERPRISE-WIDE INFORMATION (Tables)</t>
  </si>
  <si>
    <t>Selected Information by Business Segment</t>
  </si>
  <si>
    <t>Selected information by reportable segment is presented below: Three Months Ended (In thousands) June 29, June 30, Net revenues Plasma $ 110,763 $ 99,290 Blood Center 77,996 79,818 Hospital 47,187 45,845 Net revenues by business unit 235,946 224,953 Service (1) 4,866 4,325 Effect of exchange rates (2,361 ) 69 Net revenues $ 238,451 $ 229,347 (1) Reflects revenue for service, maintenance and parts Three Months Ended (In thousands) June 29, June 30, Segment operating income Plasma $ 53,725 $ 41,921 Blood Center 37,719 38,472 Hospital 18,916 18,328 Segment operating income 110,360 98,721 Corporate expenses (1) (61,703 ) (61,050 ) Effect of exchange rates 2,769 3,055 Impairment of assets and other related charges (51,166 ) (21,170 ) Deal amortization (5,974 ) (6,300 ) PCS2 accelerated depreciation and related costs (5,528 ) (3,939 ) Restructuring and turnaround costs (2,027 ) (3,349 ) Other (33 ) (675 ) Operating (loss) income $ (13,302 ) $ 5,293 (1) Reflects shared service expenses including quality and regulatory, customer and field service, research and development, manufacturing and supply chain, as well as other corporate support functions.</t>
  </si>
  <si>
    <t>Schedule of Revenues by Product Line and Geographic Regions</t>
  </si>
  <si>
    <t>(In thousands) June 29, March 30, Long-lived assets (1) Plasma $ 168,816 $ 209,827 Blood Center 88,560 110,073 Hospital 19,372 24,079 Total long-lived assets $ 276,748 $ 343,979 (1) Long-lived assets are comprised of property, plant and equipment.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In thousands) June 29, June 30, Plasma products and services $ 129,745 $ 116,903 Blood Center products and services 59,907 64,483 Hospital products and services 48,799 47,961 Net revenues $ 238,451 $ 229,347 Net revenues generated in the Company's principle operating regions on a reported basis are as follows: Three Months Ended (In thousands) June 29, June 30, United States $ 156,375 $ 142,140 Japan 15,467 17,389 Europe 36,753 39,002 Asia 28,641 29,395 Other 1,215 1,421 Net revenues $ 238,451 $ 229,347</t>
  </si>
  <si>
    <t>ACCUMULATED OTHER COMPREHENSIVE LOSS (Tables)</t>
  </si>
  <si>
    <t>Schedule of Accumulated Other Comprehensive Income (Loss)</t>
  </si>
  <si>
    <t>The components of Accumulated Other Comprehensive Loss are as follows: (In thousands) Foreign Currency Defined Benefit Plans Net Unrealized Gain/Loss on Derivatives Total Balance as of March 30, 2019 $ (25,513 ) $ (527 ) $ (4,340 ) $ (30,380 ) Other comprehensive loss before reclassifications (1) 195 — (3,620 ) (3,425 ) Amounts reclassified from Accumulated Other Comprehensive Loss (1) — — (193 ) (193 ) Net current period other comprehensive income (loss) 195 — (3,813 ) (3,618 ) Balance as of June 29, 2019 $ (25,318 ) $ (527 ) $ (8,153 ) $ (33,998 ) (1) Presented net of income taxes, the amounts of which are insignificant.</t>
  </si>
  <si>
    <t>RECENT ACCOUNTING PRONOUNCEMENTS (Narrative) (Details) - USD ($) $ in Thousands</t>
  </si>
  <si>
    <t>Mar. 31, 2019</t>
  </si>
  <si>
    <t>New Accounting Pronouncements or Change in Accounting Principle [Line Items]</t>
  </si>
  <si>
    <t>Operating lease right-of-use assets in Other long-term assets</t>
  </si>
  <si>
    <t>Operating lease liability</t>
  </si>
  <si>
    <t>ASU 2016-02</t>
  </si>
  <si>
    <t>RESTRUCTURING (Narrative) (Details) $ in Thousands</t>
  </si>
  <si>
    <t>27 Months Ended</t>
  </si>
  <si>
    <t>Jun. 29, 2019USD ($)segment</t>
  </si>
  <si>
    <t>Jun. 30, 2018USD ($)</t>
  </si>
  <si>
    <t>Jun. 29, 2019USD ($)</t>
  </si>
  <si>
    <t>Restructuring Cost and Reserve [Line Items]</t>
  </si>
  <si>
    <t>Restructuring and turnaround costs</t>
  </si>
  <si>
    <t>Restructuring liability</t>
  </si>
  <si>
    <t>Number of reportable segments | segment</t>
  </si>
  <si>
    <t>Restructuring liability payable in next twelve months</t>
  </si>
  <si>
    <t>Restructuring costs</t>
  </si>
  <si>
    <t>Turnaround costs</t>
  </si>
  <si>
    <t>Selling, General and Administrative Expenses</t>
  </si>
  <si>
    <t>2020 Program | Minimum</t>
  </si>
  <si>
    <t>Expected cost</t>
  </si>
  <si>
    <t>Expected savings</t>
  </si>
  <si>
    <t>2020 Program | Maximum</t>
  </si>
  <si>
    <t>2018 Program</t>
  </si>
  <si>
    <t>RESTRUCTURING (Schedule of Restructuring Reserve by Type of Cost) (Details) - USD ($) $ in Thousands</t>
  </si>
  <si>
    <t>Restructuring Reserve [Roll Forward]</t>
  </si>
  <si>
    <t>Costs incurred, net of reversals</t>
  </si>
  <si>
    <t>Balance at June 29, 2019</t>
  </si>
  <si>
    <t>2018 Program and Prior Programs</t>
  </si>
  <si>
    <t>Balance at March 30, 2019</t>
  </si>
  <si>
    <t>Payments</t>
  </si>
  <si>
    <t>RESTRUCTURING (Schedule of Restructuring and Related Costs) (Details) - USD ($) $ in Thousands</t>
  </si>
  <si>
    <t>Total restructuring and turnaround costs</t>
  </si>
  <si>
    <t>Blood Center</t>
  </si>
  <si>
    <t>Hospital</t>
  </si>
  <si>
    <t>Plasma</t>
  </si>
  <si>
    <t>Corporate</t>
  </si>
  <si>
    <t>DIVESTITURE (Details) - USD ($) $ in Thousands</t>
  </si>
  <si>
    <t>May 21, 2019</t>
  </si>
  <si>
    <t>Income Statement, Balance Sheet and Additional Disclosures by Disposal Groups, Including Discontinued Operations [Line Items]</t>
  </si>
  <si>
    <t>CSL Plasma Inc. | Disposal Group, Disposed of by Sale, Not Discontinued Operations</t>
  </si>
  <si>
    <t>INCOME TAXES (Details) - USD ($) $ in Thousands</t>
  </si>
  <si>
    <t>Reported tax rate</t>
  </si>
  <si>
    <t>52.20%</t>
  </si>
  <si>
    <t>Discrete tax benefit</t>
  </si>
  <si>
    <t>Provision (benefit) for income taxes</t>
  </si>
  <si>
    <t>EARNINGS PER SHARE ("EPS") (Schedule of Earnings Per Share Reconciliation) (Details) - USD ($) $ / shares in Units, shares in Thousands, $ in Thousands</t>
  </si>
  <si>
    <t>Basic EPS</t>
  </si>
  <si>
    <t>Basic income (loss) per share (in dollars per share)</t>
  </si>
  <si>
    <t>Diluted EPS</t>
  </si>
  <si>
    <t>Net effect of common stock equivalents (in shares)</t>
  </si>
  <si>
    <t>Diluted weighted average shares (in shares)</t>
  </si>
  <si>
    <t>Diluted income (loss) per share (in dollars per share)</t>
  </si>
  <si>
    <t>EARNINGS PER SHARE ("EPS") (Share Repurchase Program) (Details) - USD ($)</t>
  </si>
  <si>
    <t>Aug. 06, 2019</t>
  </si>
  <si>
    <t>May 31, 2019</t>
  </si>
  <si>
    <t>Accelerated Share Repurchases [Line Items]</t>
  </si>
  <si>
    <t>ASR with Citibank</t>
  </si>
  <si>
    <t>Share repurchase plan, authorized amount</t>
  </si>
  <si>
    <t>Share repurchase, notional amount</t>
  </si>
  <si>
    <t>80.00%</t>
  </si>
  <si>
    <t>Repurchase price (in dollars per share)</t>
  </si>
  <si>
    <t>Share Repurchase Program</t>
  </si>
  <si>
    <t>Subsequent Event</t>
  </si>
  <si>
    <t>Remaining authorized amount</t>
  </si>
  <si>
    <t>REVENUE (Details) - USD ($) $ in Millions</t>
  </si>
  <si>
    <t>Performance obligation amount</t>
  </si>
  <si>
    <t>Performance obligation percent</t>
  </si>
  <si>
    <t>58.00%</t>
  </si>
  <si>
    <t>Expected timing of satisfaction</t>
  </si>
  <si>
    <t>12 months</t>
  </si>
  <si>
    <t>Contract assets</t>
  </si>
  <si>
    <t>Contract liabilities</t>
  </si>
  <si>
    <t>Revenue recognized</t>
  </si>
  <si>
    <t>INVENTORIES (Schedule of Inventories) (Details) - USD ($) $ in Thousands</t>
  </si>
  <si>
    <t>Raw materials</t>
  </si>
  <si>
    <t>Work-in-process</t>
  </si>
  <si>
    <t>Finished goods</t>
  </si>
  <si>
    <t>PROPERTY, PLANT AND EQUIPMENT (Details) $ in Millions</t>
  </si>
  <si>
    <t>Property, Plant and Equipment [Line Items]</t>
  </si>
  <si>
    <t>Increase in assets held-for-sale</t>
  </si>
  <si>
    <t>Impairment charges</t>
  </si>
  <si>
    <t>HDC Line</t>
  </si>
  <si>
    <t>Non-core and Underperforming Assets</t>
  </si>
  <si>
    <t>GOODWILL AND INTANGIBLE ASSETS Schedule of Goodwill (Details) - USD ($) $ in Thousands</t>
  </si>
  <si>
    <t>Goodwill [Roll Forward]</t>
  </si>
  <si>
    <t>Goodwill, carrying amount</t>
  </si>
  <si>
    <t>Transfer of goodwill between segments</t>
  </si>
  <si>
    <t>Currency translation</t>
  </si>
  <si>
    <t>LEASES (Details) $ in Thousands</t>
  </si>
  <si>
    <t>Lessee, Lease, Description [Line Items]</t>
  </si>
  <si>
    <t>Renewal term</t>
  </si>
  <si>
    <t>10 years</t>
  </si>
  <si>
    <t>Operating lease liabilities in Other current liabilities</t>
  </si>
  <si>
    <t>Operating lease liabilities in Other long-term liabilities</t>
  </si>
  <si>
    <t>Weighted-average remaining lease term (years)</t>
  </si>
  <si>
    <t>4 years 9 months 18 days</t>
  </si>
  <si>
    <t>Weighted-average discount rate</t>
  </si>
  <si>
    <t>5.19%</t>
  </si>
  <si>
    <t>Operating lease cost</t>
  </si>
  <si>
    <t>Operating cash flows from operating leases</t>
  </si>
  <si>
    <t>2021</t>
  </si>
  <si>
    <t>2022</t>
  </si>
  <si>
    <t>2023</t>
  </si>
  <si>
    <t>2024</t>
  </si>
  <si>
    <t>Thereafter</t>
  </si>
  <si>
    <t>Total future minimum operating lease payments</t>
  </si>
  <si>
    <t>Less: imputed interest</t>
  </si>
  <si>
    <t>Present value of operating lease liabilities</t>
  </si>
  <si>
    <t>Minimum</t>
  </si>
  <si>
    <t>Lease term</t>
  </si>
  <si>
    <t>1 year</t>
  </si>
  <si>
    <t>Maximum</t>
  </si>
  <si>
    <t>30 years</t>
  </si>
  <si>
    <t>Office Space</t>
  </si>
  <si>
    <t>22 years</t>
  </si>
  <si>
    <t>Operating lease revenue</t>
  </si>
  <si>
    <t>Concentration risk</t>
  </si>
  <si>
    <t>3.00%</t>
  </si>
  <si>
    <t>DEBT (Details) - USD ($)</t>
  </si>
  <si>
    <t>Jun. 15, 2018</t>
  </si>
  <si>
    <t>Credit Facilities</t>
  </si>
  <si>
    <t>Debt Instrument [Line Items]</t>
  </si>
  <si>
    <t>Principal repayments, fiscal 2020</t>
  </si>
  <si>
    <t>Principal repayments, fiscal 2021</t>
  </si>
  <si>
    <t>Principal repayments, fiscal 2022</t>
  </si>
  <si>
    <t>Principal repayments, fiscal 2023</t>
  </si>
  <si>
    <t>Principal repayments, thereafter</t>
  </si>
  <si>
    <t>Term Loan</t>
  </si>
  <si>
    <t>Face amount of debt</t>
  </si>
  <si>
    <t>Debt outstanding</t>
  </si>
  <si>
    <t>Effective interest rate</t>
  </si>
  <si>
    <t>3.80%</t>
  </si>
  <si>
    <t>Revolving Credit Facility</t>
  </si>
  <si>
    <t>Maximum borrowing capacity</t>
  </si>
  <si>
    <t>Revolving Credit Facility | LIBOR | Minimum</t>
  </si>
  <si>
    <t>Interest rate</t>
  </si>
  <si>
    <t>1.13%</t>
  </si>
  <si>
    <t>Revolving Credit Facility | LIBOR | Maximum</t>
  </si>
  <si>
    <t>1.75%</t>
  </si>
  <si>
    <t>Uncommitted Operating Lines of Credit</t>
  </si>
  <si>
    <t>DERIVATIVES AND FAIR VALUE MEASUREMENTS (Schedule of Effect of Derivative Instruments Designated as Cash Flow Hedges and Those Not Designated as Hedging Instruments) (Details) $ in Thousands</t>
  </si>
  <si>
    <t>Designated as Hedging Instrument | Cash Flow Hedging | Net revenues, COGS and SG&amp;A</t>
  </si>
  <si>
    <t>Derivative Instruments, Gain (Loss) [Line Items]</t>
  </si>
  <si>
    <t>Amount of Gain (Loss) Recognized in Accumulated Other Comprehensive Loss</t>
  </si>
  <si>
    <t>Amount of Gain (Loss) Reclassified from Accumulated Other Comprehensive Loss into Earnings</t>
  </si>
  <si>
    <t>Designated as Hedging Instrument | Cash Flow Hedging | Interest and other expense, net</t>
  </si>
  <si>
    <t>Amount of Gain Excluded from Effectiveness Testing</t>
  </si>
  <si>
    <t>Designated as Hedging Instrument | Interest Rate Swap</t>
  </si>
  <si>
    <t>Designated as Hedging Instrument | Interest Rate Swap | Interest and other expense, net</t>
  </si>
  <si>
    <t>Not Designated as Hedging Instrument | Foreign Exchange Contract</t>
  </si>
  <si>
    <t>Not Designated as Hedging Instrument | Foreign Exchange Contract | Interest and other expense, net</t>
  </si>
  <si>
    <t>DERIVATIVES AND FAIR VALUE MEASUREMENTS (Schedules of Derivatives) (Details) - Fair Value, Recurring [Member] - USD ($) $ in Thousands</t>
  </si>
  <si>
    <t>Assets</t>
  </si>
  <si>
    <t>Money market funds</t>
  </si>
  <si>
    <t>Assets fair value</t>
  </si>
  <si>
    <t>Liabilities</t>
  </si>
  <si>
    <t>Liabilities fair value</t>
  </si>
  <si>
    <t>Level 1</t>
  </si>
  <si>
    <t>Level 2</t>
  </si>
  <si>
    <t>Designated as Hedging Instrument</t>
  </si>
  <si>
    <t>Derivative Assets</t>
  </si>
  <si>
    <t>Derivative Liabilities</t>
  </si>
  <si>
    <t>Foreign Exchange Contract | Designated as Hedging Instrument</t>
  </si>
  <si>
    <t>Foreign Exchange Contract | Designated as Hedging Instrument | Level 1</t>
  </si>
  <si>
    <t>Foreign Exchange Contract | Designated as Hedging Instrument | Level 2</t>
  </si>
  <si>
    <t>Foreign Exchange Contract | Not Designated as Hedging Instrument</t>
  </si>
  <si>
    <t>Foreign Exchange Contract | Not Designated as Hedging Instrument | Level 1</t>
  </si>
  <si>
    <t>Foreign Exchange Contract | Not Designated as Hedging Instrument | Level 2</t>
  </si>
  <si>
    <t>Foreign Exchange Contract | Other Current Assets | Designated as Hedging Instrument</t>
  </si>
  <si>
    <t>Foreign Exchange Contract | Other Current Assets | Designated as Hedging Instrument | Level 2</t>
  </si>
  <si>
    <t>Foreign Exchange Contract | Other Current Assets | Not Designated as Hedging Instrument</t>
  </si>
  <si>
    <t>Foreign Exchange Contract | Other Current Assets | Not Designated as Hedging Instrument | Level 2</t>
  </si>
  <si>
    <t>Foreign Exchange Contract | Other Current Liabilities | Designated as Hedging Instrument</t>
  </si>
  <si>
    <t>Foreign Exchange Contract | Other Current Liabilities | Designated as Hedging Instrument | Level 2</t>
  </si>
  <si>
    <t>Foreign Exchange Contract | Other Current Liabilities | Not Designated as Hedging Instrument</t>
  </si>
  <si>
    <t>Foreign Exchange Contract | Other Current Liabilities | Not Designated as Hedging Instrument | Level 2</t>
  </si>
  <si>
    <t>Interest Rate Swap | Other Current Liabilities | Designated as Hedging Instrument</t>
  </si>
  <si>
    <t>Interest Rate Swap | Other Current Liabilities | Designated as Hedging Instrument | Level 1</t>
  </si>
  <si>
    <t>Interest Rate Swap | Other Current Liabilities | Designated as Hedging Instrument | Level 2</t>
  </si>
  <si>
    <t>DERIVATIVES AND FAIR VALUE MEASUREMENTS (Narrative) (Details)</t>
  </si>
  <si>
    <t>Jun. 15, 2018USD ($)</t>
  </si>
  <si>
    <t>Mar. 30, 2019USD ($)</t>
  </si>
  <si>
    <t>Aug. 31, 2018USD ($)swap</t>
  </si>
  <si>
    <t>Derivative [Line Items]</t>
  </si>
  <si>
    <t>Foreign Exchange Contract</t>
  </si>
  <si>
    <t>Percentage of sales generated outside the US</t>
  </si>
  <si>
    <t>34.40%</t>
  </si>
  <si>
    <t>Maturity period for foreign currency contracts</t>
  </si>
  <si>
    <t>Cash Flow Hedging | Interest Rate Swap</t>
  </si>
  <si>
    <t>Number of instruments held | swap</t>
  </si>
  <si>
    <t>Derivative fixed interest rate</t>
  </si>
  <si>
    <t>2.80%</t>
  </si>
  <si>
    <t>Notional amount</t>
  </si>
  <si>
    <t>Cash Flow Hedging | Interest Rate Swap | LIBOR</t>
  </si>
  <si>
    <t>Debt exposed to interest rate risk</t>
  </si>
  <si>
    <t>70.00%</t>
  </si>
  <si>
    <t>4.05%</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on-designated foreign currency hedge contracts outstanding</t>
  </si>
  <si>
    <t>COMMITMENTS AND CONTINGENCIES (Details) - Product Recall 1 $ in Millions</t>
  </si>
  <si>
    <t>Loss Contingencies [Line Items]</t>
  </si>
  <si>
    <t>Loss in period</t>
  </si>
  <si>
    <t>Customer Returns and Inventory Reserves</t>
  </si>
  <si>
    <t>Customer Claims</t>
  </si>
  <si>
    <t>SEGMENT AND ENTERPRISE-WIDE INFORMATION (Details) $ in Thousands</t>
  </si>
  <si>
    <t>Number of business units | segment</t>
  </si>
  <si>
    <t>Segment Reporting Information [Line Items]</t>
  </si>
  <si>
    <t>Net revenues before foreign exchange impact</t>
  </si>
  <si>
    <t>Effect of exchange rates</t>
  </si>
  <si>
    <t>Impairment of assets and related costs</t>
  </si>
  <si>
    <t>Amortization</t>
  </si>
  <si>
    <t>PCS2 accelerated depreciation and related costs</t>
  </si>
  <si>
    <t>Other</t>
  </si>
  <si>
    <t>Total long-lived assets</t>
  </si>
  <si>
    <t>United States</t>
  </si>
  <si>
    <t>Japan</t>
  </si>
  <si>
    <t>Europe</t>
  </si>
  <si>
    <t>Asia</t>
  </si>
  <si>
    <t>Service</t>
  </si>
  <si>
    <t>Plasma products and services</t>
  </si>
  <si>
    <t>Blood Center products and services</t>
  </si>
  <si>
    <t>Hospital products and services</t>
  </si>
  <si>
    <t>Operating Segments</t>
  </si>
  <si>
    <t>Operating Segments | Plasma</t>
  </si>
  <si>
    <t>Operating Segments | Blood Center</t>
  </si>
  <si>
    <t>Operating Segments | Hospital</t>
  </si>
  <si>
    <t>Corporate expenses</t>
  </si>
  <si>
    <t>ACCUMULATED OTHER COMPREHENSIVE LOSS (Details) - USD ($) $ in Thousands</t>
  </si>
  <si>
    <t>AOCI Attributable to Parent, Net of Tax [Roll Forward]</t>
  </si>
  <si>
    <t>Balance as of March 30, 2019</t>
  </si>
  <si>
    <t>Other comprehensive income (loss) before reclassifications</t>
  </si>
  <si>
    <t>Amounts reclassified from Accumulated Other Comprehensive Income (Loss)</t>
  </si>
  <si>
    <t>Net current period other comprehensive income (loss)</t>
  </si>
  <si>
    <t>Balance as of June 29, 2019</t>
  </si>
  <si>
    <t>Foreign Currency</t>
  </si>
  <si>
    <t>Defined Benefit Plans</t>
  </si>
  <si>
    <t>Net Unrealized Gain/Loss on Derivati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50769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57</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238451</v>
      </c>
      <c r="C4" s="6" t="n">
        <v>229347</v>
      </c>
    </row>
    <row r="5" spans="1:3">
      <c r="A5" s="4" t="s">
        <v>60</v>
      </c>
      <c r="B5" s="5" t="n">
        <v>122545</v>
      </c>
      <c r="C5" s="5" t="n">
        <v>146103</v>
      </c>
    </row>
    <row r="6" spans="1:3">
      <c r="A6" s="4" t="s">
        <v>61</v>
      </c>
      <c r="B6" s="5" t="n">
        <v>115906</v>
      </c>
      <c r="C6" s="5" t="n">
        <v>83244</v>
      </c>
    </row>
    <row r="7" spans="1:3">
      <c r="A7" s="3" t="s">
        <v>62</v>
      </c>
    </row>
    <row r="8" spans="1:3">
      <c r="A8" s="4" t="s">
        <v>63</v>
      </c>
      <c r="B8" s="5" t="n">
        <v>7487</v>
      </c>
      <c r="C8" s="5" t="n">
        <v>9406</v>
      </c>
    </row>
    <row r="9" spans="1:3">
      <c r="A9" s="4" t="s">
        <v>64</v>
      </c>
      <c r="B9" s="5" t="n">
        <v>73000</v>
      </c>
      <c r="C9" s="5" t="n">
        <v>68545</v>
      </c>
    </row>
    <row r="10" spans="1:3">
      <c r="A10" s="4" t="s">
        <v>65</v>
      </c>
      <c r="B10" s="5" t="n">
        <v>48721</v>
      </c>
      <c r="C10" s="5" t="n">
        <v>0</v>
      </c>
    </row>
    <row r="11" spans="1:3">
      <c r="A11" s="4" t="s">
        <v>66</v>
      </c>
      <c r="B11" s="5" t="n">
        <v>129208</v>
      </c>
      <c r="C11" s="5" t="n">
        <v>77951</v>
      </c>
    </row>
    <row r="12" spans="1:3">
      <c r="A12" s="4" t="s">
        <v>67</v>
      </c>
      <c r="B12" s="5" t="n">
        <v>-13302</v>
      </c>
      <c r="C12" s="5" t="n">
        <v>5293</v>
      </c>
    </row>
    <row r="13" spans="1:3">
      <c r="A13" s="4" t="s">
        <v>68</v>
      </c>
      <c r="B13" s="5" t="n">
        <v>-4423</v>
      </c>
      <c r="C13" s="5" t="n">
        <v>-1978</v>
      </c>
    </row>
    <row r="14" spans="1:3">
      <c r="A14" s="4" t="s">
        <v>69</v>
      </c>
      <c r="B14" s="5" t="n">
        <v>-17725</v>
      </c>
      <c r="C14" s="5" t="n">
        <v>3315</v>
      </c>
    </row>
    <row r="15" spans="1:3">
      <c r="A15" s="4" t="s">
        <v>70</v>
      </c>
      <c r="B15" s="5" t="n">
        <v>-9246</v>
      </c>
      <c r="C15" s="5" t="n">
        <v>6134</v>
      </c>
    </row>
    <row r="16" spans="1:3">
      <c r="A16" s="4" t="s">
        <v>71</v>
      </c>
      <c r="B16" s="6" t="n">
        <v>-8479</v>
      </c>
      <c r="C16" s="6" t="n">
        <v>-2819</v>
      </c>
    </row>
    <row r="17" spans="1:3">
      <c r="A17" s="4" t="s">
        <v>72</v>
      </c>
      <c r="B17" s="7" t="n">
        <v>-0.17</v>
      </c>
      <c r="C17" s="7" t="n">
        <v>-0.05</v>
      </c>
    </row>
    <row r="18" spans="1:3">
      <c r="A18" s="3" t="s">
        <v>73</v>
      </c>
    </row>
    <row r="19" spans="1:3">
      <c r="A19" s="4" t="s">
        <v>74</v>
      </c>
      <c r="B19" s="5" t="n">
        <v>51010</v>
      </c>
      <c r="C19" s="5" t="n">
        <v>52119</v>
      </c>
    </row>
    <row r="20" spans="1:3">
      <c r="A20" s="4" t="s">
        <v>75</v>
      </c>
      <c r="B20" s="6" t="n">
        <v>-12097</v>
      </c>
      <c r="C20" s="6" t="n">
        <v>-75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57</v>
      </c>
    </row>
    <row r="3" spans="1:2">
      <c r="A3" s="3" t="s">
        <v>20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0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6" t="n">
        <v>190234</v>
      </c>
      <c r="C3" s="6" t="n">
        <v>169351</v>
      </c>
    </row>
    <row r="4" spans="1:3">
      <c r="A4" s="4" t="s">
        <v>80</v>
      </c>
      <c r="B4" s="5" t="n">
        <v>163339</v>
      </c>
      <c r="C4" s="5" t="n">
        <v>185027</v>
      </c>
    </row>
    <row r="5" spans="1:3">
      <c r="A5" s="4" t="s">
        <v>81</v>
      </c>
      <c r="B5" s="5" t="n">
        <v>221953</v>
      </c>
      <c r="C5" s="5" t="n">
        <v>194337</v>
      </c>
    </row>
    <row r="6" spans="1:3">
      <c r="A6" s="4" t="s">
        <v>82</v>
      </c>
      <c r="B6" s="5" t="n">
        <v>39752</v>
      </c>
      <c r="C6" s="5" t="n">
        <v>27406</v>
      </c>
    </row>
    <row r="7" spans="1:3">
      <c r="A7" s="4" t="s">
        <v>83</v>
      </c>
      <c r="B7" s="5" t="n">
        <v>615278</v>
      </c>
      <c r="C7" s="5" t="n">
        <v>576121</v>
      </c>
    </row>
    <row r="8" spans="1:3">
      <c r="A8" s="4" t="s">
        <v>84</v>
      </c>
      <c r="B8" s="5" t="n">
        <v>276748</v>
      </c>
      <c r="C8" s="5" t="n">
        <v>343979</v>
      </c>
    </row>
    <row r="9" spans="1:3">
      <c r="A9" s="4" t="s">
        <v>85</v>
      </c>
      <c r="B9" s="5" t="n">
        <v>120340</v>
      </c>
      <c r="C9" s="5" t="n">
        <v>127693</v>
      </c>
    </row>
    <row r="10" spans="1:3">
      <c r="A10" s="4" t="s">
        <v>86</v>
      </c>
      <c r="B10" s="5" t="n">
        <v>211140</v>
      </c>
      <c r="C10" s="5" t="n">
        <v>210819</v>
      </c>
    </row>
    <row r="11" spans="1:3">
      <c r="A11" s="4" t="s">
        <v>87</v>
      </c>
      <c r="B11" s="5" t="n">
        <v>4622</v>
      </c>
      <c r="C11" s="5" t="n">
        <v>4359</v>
      </c>
    </row>
    <row r="12" spans="1:3">
      <c r="A12" s="4" t="s">
        <v>88</v>
      </c>
      <c r="B12" s="5" t="n">
        <v>31482</v>
      </c>
      <c r="C12" s="5" t="n">
        <v>11796</v>
      </c>
    </row>
    <row r="13" spans="1:3">
      <c r="A13" s="4" t="s">
        <v>89</v>
      </c>
      <c r="B13" s="5" t="n">
        <v>1259610</v>
      </c>
      <c r="C13" s="5" t="n">
        <v>1274767</v>
      </c>
    </row>
    <row r="14" spans="1:3">
      <c r="A14" s="3" t="s">
        <v>90</v>
      </c>
    </row>
    <row r="15" spans="1:3">
      <c r="A15" s="4" t="s">
        <v>91</v>
      </c>
      <c r="B15" s="5" t="n">
        <v>117548</v>
      </c>
      <c r="C15" s="5" t="n">
        <v>27666</v>
      </c>
    </row>
    <row r="16" spans="1:3">
      <c r="A16" s="4" t="s">
        <v>92</v>
      </c>
      <c r="B16" s="5" t="n">
        <v>60792</v>
      </c>
      <c r="C16" s="5" t="n">
        <v>63361</v>
      </c>
    </row>
    <row r="17" spans="1:3">
      <c r="A17" s="4" t="s">
        <v>93</v>
      </c>
      <c r="B17" s="5" t="n">
        <v>31352</v>
      </c>
      <c r="C17" s="5" t="n">
        <v>53200</v>
      </c>
    </row>
    <row r="18" spans="1:3">
      <c r="A18" s="4" t="s">
        <v>94</v>
      </c>
      <c r="B18" s="5" t="n">
        <v>83973</v>
      </c>
      <c r="C18" s="5" t="n">
        <v>91532</v>
      </c>
    </row>
    <row r="19" spans="1:3">
      <c r="A19" s="4" t="s">
        <v>95</v>
      </c>
      <c r="B19" s="5" t="n">
        <v>293665</v>
      </c>
      <c r="C19" s="5" t="n">
        <v>235759</v>
      </c>
    </row>
    <row r="20" spans="1:3">
      <c r="A20" s="4" t="s">
        <v>96</v>
      </c>
      <c r="B20" s="5" t="n">
        <v>318144</v>
      </c>
      <c r="C20" s="5" t="n">
        <v>322454</v>
      </c>
    </row>
    <row r="21" spans="1:3">
      <c r="A21" s="4" t="s">
        <v>97</v>
      </c>
      <c r="B21" s="5" t="n">
        <v>14006</v>
      </c>
      <c r="C21" s="5" t="n">
        <v>19906</v>
      </c>
    </row>
    <row r="22" spans="1:3">
      <c r="A22" s="4" t="s">
        <v>98</v>
      </c>
      <c r="B22" s="5" t="n">
        <v>42829</v>
      </c>
      <c r="C22" s="5" t="n">
        <v>28780</v>
      </c>
    </row>
    <row r="23" spans="1:3">
      <c r="A23" s="3" t="s">
        <v>99</v>
      </c>
    </row>
    <row r="24" spans="1:3">
      <c r="A24" s="4" t="s">
        <v>100</v>
      </c>
      <c r="B24" s="5" t="n">
        <v>508</v>
      </c>
      <c r="C24" s="5" t="n">
        <v>510</v>
      </c>
    </row>
    <row r="25" spans="1:3">
      <c r="A25" s="4" t="s">
        <v>101</v>
      </c>
      <c r="B25" s="5" t="n">
        <v>525038</v>
      </c>
      <c r="C25" s="5" t="n">
        <v>536320</v>
      </c>
    </row>
    <row r="26" spans="1:3">
      <c r="A26" s="4" t="s">
        <v>102</v>
      </c>
      <c r="B26" s="5" t="n">
        <v>99418</v>
      </c>
      <c r="C26" s="5" t="n">
        <v>161418</v>
      </c>
    </row>
    <row r="27" spans="1:3">
      <c r="A27" s="4" t="s">
        <v>103</v>
      </c>
      <c r="B27" s="5" t="n">
        <v>-33998</v>
      </c>
      <c r="C27" s="5" t="n">
        <v>-30380</v>
      </c>
    </row>
    <row r="28" spans="1:3">
      <c r="A28" s="4" t="s">
        <v>99</v>
      </c>
      <c r="B28" s="5" t="n">
        <v>590966</v>
      </c>
      <c r="C28" s="5" t="n">
        <v>667868</v>
      </c>
    </row>
    <row r="29" spans="1:3">
      <c r="A29" s="4" t="s">
        <v>104</v>
      </c>
      <c r="B29" s="6" t="n">
        <v>1259610</v>
      </c>
      <c r="C29" s="6" t="n">
        <v>1274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2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63</v>
      </c>
    </row>
    <row r="2" spans="1:3">
      <c r="A2" s="3" t="s">
        <v>264</v>
      </c>
    </row>
    <row r="3" spans="1:3">
      <c r="A3" s="4" t="s">
        <v>265</v>
      </c>
      <c r="B3" s="6" t="n">
        <v>21217</v>
      </c>
    </row>
    <row r="4" spans="1:3">
      <c r="A4" s="4" t="s">
        <v>266</v>
      </c>
      <c r="B4" s="6" t="n">
        <v>20847</v>
      </c>
    </row>
    <row r="5" spans="1:3">
      <c r="A5" s="4" t="s">
        <v>267</v>
      </c>
    </row>
    <row r="6" spans="1:3">
      <c r="A6" s="3" t="s">
        <v>264</v>
      </c>
    </row>
    <row r="7" spans="1:3">
      <c r="A7" s="4" t="s">
        <v>265</v>
      </c>
      <c r="C7" s="6" t="n">
        <v>22900</v>
      </c>
    </row>
    <row r="8" spans="1:3">
      <c r="A8" s="4" t="s">
        <v>266</v>
      </c>
      <c r="C8" s="6" t="n">
        <v>2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268</v>
      </c>
      <c r="B1" s="2" t="s">
        <v>1</v>
      </c>
      <c r="D1" s="2" t="s">
        <v>269</v>
      </c>
    </row>
    <row r="2" spans="1:4">
      <c r="B2" s="2" t="s">
        <v>270</v>
      </c>
      <c r="C2" s="2" t="s">
        <v>271</v>
      </c>
      <c r="D2" s="2" t="s">
        <v>272</v>
      </c>
    </row>
    <row r="3" spans="1:4">
      <c r="A3" s="3" t="s">
        <v>273</v>
      </c>
    </row>
    <row r="4" spans="1:4">
      <c r="A4" s="4" t="s">
        <v>274</v>
      </c>
      <c r="B4" s="6" t="n">
        <v>2027</v>
      </c>
      <c r="C4" s="6" t="n">
        <v>3349</v>
      </c>
    </row>
    <row r="5" spans="1:4">
      <c r="A5" s="4" t="s">
        <v>275</v>
      </c>
      <c r="B5" s="6" t="n">
        <v>5200</v>
      </c>
      <c r="D5" s="6" t="n">
        <v>5200</v>
      </c>
    </row>
    <row r="6" spans="1:4">
      <c r="A6" s="4" t="s">
        <v>276</v>
      </c>
      <c r="B6" s="5" t="n">
        <v>3</v>
      </c>
    </row>
    <row r="7" spans="1:4">
      <c r="A7" s="4" t="s">
        <v>277</v>
      </c>
      <c r="B7" s="6" t="n">
        <v>4500</v>
      </c>
      <c r="D7" s="5" t="n">
        <v>4500</v>
      </c>
    </row>
    <row r="8" spans="1:4">
      <c r="A8" s="4" t="s">
        <v>278</v>
      </c>
      <c r="B8" s="5" t="n">
        <v>969</v>
      </c>
      <c r="C8" s="5" t="n">
        <v>-292</v>
      </c>
    </row>
    <row r="9" spans="1:4">
      <c r="A9" s="4" t="s">
        <v>279</v>
      </c>
      <c r="B9" s="5" t="n">
        <v>1058</v>
      </c>
      <c r="C9" s="5" t="n">
        <v>3641</v>
      </c>
    </row>
    <row r="10" spans="1:4">
      <c r="A10" s="4" t="s">
        <v>280</v>
      </c>
    </row>
    <row r="11" spans="1:4">
      <c r="A11" s="3" t="s">
        <v>273</v>
      </c>
    </row>
    <row r="12" spans="1:4">
      <c r="A12" s="4" t="s">
        <v>279</v>
      </c>
      <c r="B12" s="5" t="n">
        <v>1100</v>
      </c>
      <c r="C12" s="5" t="n">
        <v>3600</v>
      </c>
    </row>
    <row r="13" spans="1:4">
      <c r="A13" s="4" t="s">
        <v>281</v>
      </c>
    </row>
    <row r="14" spans="1:4">
      <c r="A14" s="3" t="s">
        <v>273</v>
      </c>
    </row>
    <row r="15" spans="1:4">
      <c r="A15" s="4" t="s">
        <v>282</v>
      </c>
      <c r="B15" s="5" t="n">
        <v>60000</v>
      </c>
      <c r="D15" s="5" t="n">
        <v>60000</v>
      </c>
    </row>
    <row r="16" spans="1:4">
      <c r="A16" s="4" t="s">
        <v>283</v>
      </c>
      <c r="B16" s="5" t="n">
        <v>80000</v>
      </c>
      <c r="D16" s="5" t="n">
        <v>80000</v>
      </c>
    </row>
    <row r="17" spans="1:4">
      <c r="A17" s="4" t="s">
        <v>284</v>
      </c>
    </row>
    <row r="18" spans="1:4">
      <c r="A18" s="3" t="s">
        <v>273</v>
      </c>
    </row>
    <row r="19" spans="1:4">
      <c r="A19" s="4" t="s">
        <v>282</v>
      </c>
      <c r="B19" s="5" t="n">
        <v>70000</v>
      </c>
      <c r="D19" s="5" t="n">
        <v>70000</v>
      </c>
    </row>
    <row r="20" spans="1:4">
      <c r="A20" s="4" t="s">
        <v>283</v>
      </c>
      <c r="B20" s="5" t="n">
        <v>90000</v>
      </c>
      <c r="D20" s="5" t="n">
        <v>90000</v>
      </c>
    </row>
    <row r="21" spans="1:4">
      <c r="A21" s="4" t="s">
        <v>285</v>
      </c>
    </row>
    <row r="22" spans="1:4">
      <c r="A22" s="3" t="s">
        <v>273</v>
      </c>
    </row>
    <row r="23" spans="1:4">
      <c r="A23" s="4" t="s">
        <v>274</v>
      </c>
      <c r="B23" s="6" t="n">
        <v>2000</v>
      </c>
      <c r="C23" s="6" t="n">
        <v>3400</v>
      </c>
      <c r="D23" s="6" t="n">
        <v>52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57</v>
      </c>
    </row>
    <row r="3" spans="1:3">
      <c r="A3" s="3" t="s">
        <v>287</v>
      </c>
    </row>
    <row r="4" spans="1:3">
      <c r="A4" s="4" t="s">
        <v>288</v>
      </c>
      <c r="B4" s="6" t="n">
        <v>969</v>
      </c>
      <c r="C4" s="6" t="n">
        <v>-292</v>
      </c>
    </row>
    <row r="5" spans="1:3">
      <c r="A5" s="4" t="s">
        <v>289</v>
      </c>
      <c r="B5" s="5" t="n">
        <v>5200</v>
      </c>
    </row>
    <row r="6" spans="1:3">
      <c r="A6" s="4" t="s">
        <v>290</v>
      </c>
    </row>
    <row r="7" spans="1:3">
      <c r="A7" s="3" t="s">
        <v>287</v>
      </c>
    </row>
    <row r="8" spans="1:3">
      <c r="A8" s="4" t="s">
        <v>291</v>
      </c>
      <c r="B8" s="5" t="n">
        <v>7479</v>
      </c>
    </row>
    <row r="9" spans="1:3">
      <c r="A9" s="4" t="s">
        <v>288</v>
      </c>
      <c r="B9" s="5" t="n">
        <v>969</v>
      </c>
    </row>
    <row r="10" spans="1:3">
      <c r="A10" s="4" t="s">
        <v>292</v>
      </c>
      <c r="B10" s="5" t="n">
        <v>-3206</v>
      </c>
    </row>
    <row r="11" spans="1:3">
      <c r="A11" s="4" t="s">
        <v>289</v>
      </c>
      <c r="B11" s="6" t="n">
        <v>52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7</v>
      </c>
    </row>
    <row r="3" spans="1:3">
      <c r="A3" s="3" t="s">
        <v>273</v>
      </c>
    </row>
    <row r="4" spans="1:3">
      <c r="A4" s="4" t="s">
        <v>278</v>
      </c>
      <c r="B4" s="6" t="n">
        <v>969</v>
      </c>
      <c r="C4" s="6" t="n">
        <v>-292</v>
      </c>
    </row>
    <row r="5" spans="1:3">
      <c r="A5" s="4" t="s">
        <v>279</v>
      </c>
      <c r="B5" s="5" t="n">
        <v>1058</v>
      </c>
      <c r="C5" s="5" t="n">
        <v>3641</v>
      </c>
    </row>
    <row r="6" spans="1:3">
      <c r="A6" s="4" t="s">
        <v>294</v>
      </c>
      <c r="B6" s="5" t="n">
        <v>2027</v>
      </c>
      <c r="C6" s="5" t="n">
        <v>3349</v>
      </c>
    </row>
    <row r="7" spans="1:3">
      <c r="A7" s="4" t="s">
        <v>295</v>
      </c>
    </row>
    <row r="8" spans="1:3">
      <c r="A8" s="3" t="s">
        <v>273</v>
      </c>
    </row>
    <row r="9" spans="1:3">
      <c r="A9" s="4" t="s">
        <v>278</v>
      </c>
      <c r="B9" s="5" t="n">
        <v>42</v>
      </c>
      <c r="C9" s="5" t="n">
        <v>-32</v>
      </c>
    </row>
    <row r="10" spans="1:3">
      <c r="A10" s="4" t="s">
        <v>279</v>
      </c>
      <c r="B10" s="5" t="n">
        <v>0</v>
      </c>
      <c r="C10" s="5" t="n">
        <v>0</v>
      </c>
    </row>
    <row r="11" spans="1:3">
      <c r="A11" s="4" t="s">
        <v>296</v>
      </c>
    </row>
    <row r="12" spans="1:3">
      <c r="A12" s="3" t="s">
        <v>273</v>
      </c>
    </row>
    <row r="13" spans="1:3">
      <c r="A13" s="4" t="s">
        <v>278</v>
      </c>
      <c r="B13" s="5" t="n">
        <v>203</v>
      </c>
      <c r="C13" s="5" t="n">
        <v>6</v>
      </c>
    </row>
    <row r="14" spans="1:3">
      <c r="A14" s="4" t="s">
        <v>279</v>
      </c>
      <c r="B14" s="5" t="n">
        <v>0</v>
      </c>
      <c r="C14" s="5" t="n">
        <v>-71</v>
      </c>
    </row>
    <row r="15" spans="1:3">
      <c r="A15" s="4" t="s">
        <v>297</v>
      </c>
    </row>
    <row r="16" spans="1:3">
      <c r="A16" s="3" t="s">
        <v>273</v>
      </c>
    </row>
    <row r="17" spans="1:3">
      <c r="A17" s="4" t="s">
        <v>278</v>
      </c>
      <c r="B17" s="5" t="n">
        <v>153</v>
      </c>
      <c r="C17" s="5" t="n">
        <v>-39</v>
      </c>
    </row>
    <row r="18" spans="1:3">
      <c r="A18" s="4" t="s">
        <v>279</v>
      </c>
      <c r="B18" s="5" t="n">
        <v>48</v>
      </c>
      <c r="C18" s="5" t="n">
        <v>12</v>
      </c>
    </row>
    <row r="19" spans="1:3">
      <c r="A19" s="4" t="s">
        <v>298</v>
      </c>
    </row>
    <row r="20" spans="1:3">
      <c r="A20" s="3" t="s">
        <v>273</v>
      </c>
    </row>
    <row r="21" spans="1:3">
      <c r="A21" s="4" t="s">
        <v>278</v>
      </c>
      <c r="B21" s="5" t="n">
        <v>571</v>
      </c>
      <c r="C21" s="5" t="n">
        <v>-227</v>
      </c>
    </row>
    <row r="22" spans="1:3">
      <c r="A22" s="4" t="s">
        <v>279</v>
      </c>
      <c r="B22" s="6" t="n">
        <v>1010</v>
      </c>
      <c r="C22" s="6" t="n">
        <v>3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9</v>
      </c>
      <c r="B1" s="2" t="s">
        <v>300</v>
      </c>
      <c r="C1" s="2" t="s">
        <v>2</v>
      </c>
      <c r="D1" s="2" t="s">
        <v>57</v>
      </c>
    </row>
    <row r="2" spans="1:4">
      <c r="A2" s="3" t="s">
        <v>301</v>
      </c>
    </row>
    <row r="3" spans="1:4">
      <c r="A3" s="4" t="s">
        <v>155</v>
      </c>
      <c r="C3" s="6" t="n">
        <v>9808</v>
      </c>
      <c r="D3" s="6" t="n">
        <v>0</v>
      </c>
    </row>
    <row r="4" spans="1:4">
      <c r="A4" s="4" t="s">
        <v>65</v>
      </c>
      <c r="C4" s="5" t="n">
        <v>48721</v>
      </c>
      <c r="D4" s="6" t="n">
        <v>21170</v>
      </c>
    </row>
    <row r="5" spans="1:4">
      <c r="A5" s="4" t="s">
        <v>302</v>
      </c>
    </row>
    <row r="6" spans="1:4">
      <c r="A6" s="3" t="s">
        <v>301</v>
      </c>
    </row>
    <row r="7" spans="1:4">
      <c r="A7" s="4" t="s">
        <v>155</v>
      </c>
      <c r="B7" s="6" t="n">
        <v>9800</v>
      </c>
    </row>
    <row r="8" spans="1:4">
      <c r="A8" s="4" t="s">
        <v>65</v>
      </c>
      <c r="C8" s="6" t="n">
        <v>48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3</v>
      </c>
      <c r="B1" s="2" t="s">
        <v>1</v>
      </c>
    </row>
    <row r="2" spans="1:3">
      <c r="B2" s="2" t="s">
        <v>2</v>
      </c>
      <c r="C2" s="2" t="s">
        <v>57</v>
      </c>
    </row>
    <row r="3" spans="1:3">
      <c r="A3" s="3" t="s">
        <v>187</v>
      </c>
    </row>
    <row r="4" spans="1:3">
      <c r="A4" s="4" t="s">
        <v>304</v>
      </c>
      <c r="B4" s="4" t="s">
        <v>305</v>
      </c>
    </row>
    <row r="5" spans="1:3">
      <c r="A5" s="4" t="s">
        <v>306</v>
      </c>
      <c r="B5" s="6" t="n">
        <v>4900</v>
      </c>
      <c r="C5" s="6" t="n">
        <v>1400</v>
      </c>
    </row>
    <row r="6" spans="1:3">
      <c r="A6" s="4" t="s">
        <v>307</v>
      </c>
      <c r="B6" s="6" t="n">
        <v>-9246</v>
      </c>
      <c r="C6" s="6" t="n">
        <v>61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57</v>
      </c>
    </row>
    <row r="3" spans="1:3">
      <c r="A3" s="3" t="s">
        <v>309</v>
      </c>
    </row>
    <row r="4" spans="1:3">
      <c r="A4" s="4" t="s">
        <v>71</v>
      </c>
      <c r="B4" s="6" t="n">
        <v>-8479</v>
      </c>
      <c r="C4" s="6" t="n">
        <v>-2819</v>
      </c>
    </row>
    <row r="5" spans="1:3">
      <c r="A5" s="4" t="s">
        <v>74</v>
      </c>
      <c r="B5" s="5" t="n">
        <v>51010</v>
      </c>
      <c r="C5" s="5" t="n">
        <v>52119</v>
      </c>
    </row>
    <row r="6" spans="1:3">
      <c r="A6" s="4" t="s">
        <v>310</v>
      </c>
      <c r="B6" s="7" t="n">
        <v>-0.17</v>
      </c>
      <c r="C6" s="7" t="n">
        <v>-0.05</v>
      </c>
    </row>
    <row r="7" spans="1:3">
      <c r="A7" s="3" t="s">
        <v>311</v>
      </c>
    </row>
    <row r="8" spans="1:3">
      <c r="A8" s="4" t="s">
        <v>71</v>
      </c>
      <c r="B8" s="6" t="n">
        <v>-8479</v>
      </c>
      <c r="C8" s="6" t="n">
        <v>-2819</v>
      </c>
    </row>
    <row r="9" spans="1:3">
      <c r="A9" s="4" t="s">
        <v>312</v>
      </c>
      <c r="B9" s="5" t="n">
        <v>0</v>
      </c>
      <c r="C9" s="5" t="n">
        <v>0</v>
      </c>
    </row>
    <row r="10" spans="1:3">
      <c r="A10" s="4" t="s">
        <v>313</v>
      </c>
      <c r="B10" s="5" t="n">
        <v>51010</v>
      </c>
      <c r="C10" s="5" t="n">
        <v>52119</v>
      </c>
    </row>
    <row r="11" spans="1:3">
      <c r="A11" s="4" t="s">
        <v>314</v>
      </c>
      <c r="B11" s="7" t="n">
        <v>-0.17</v>
      </c>
      <c r="C11" s="7"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15</v>
      </c>
      <c r="B1" s="2" t="s">
        <v>1</v>
      </c>
    </row>
    <row r="2" spans="1:5">
      <c r="B2" s="2" t="s">
        <v>2</v>
      </c>
      <c r="C2" s="2" t="s">
        <v>57</v>
      </c>
      <c r="D2" s="2" t="s">
        <v>316</v>
      </c>
      <c r="E2" s="2" t="s">
        <v>317</v>
      </c>
    </row>
    <row r="3" spans="1:5">
      <c r="A3" s="3" t="s">
        <v>318</v>
      </c>
    </row>
    <row r="4" spans="1:5">
      <c r="A4" s="4" t="s">
        <v>127</v>
      </c>
      <c r="B4" s="6" t="n">
        <v>75000000</v>
      </c>
      <c r="C4" s="6" t="n">
        <v>80000000</v>
      </c>
    </row>
    <row r="5" spans="1:5">
      <c r="A5" s="4" t="s">
        <v>319</v>
      </c>
    </row>
    <row r="6" spans="1:5">
      <c r="A6" s="3" t="s">
        <v>318</v>
      </c>
    </row>
    <row r="7" spans="1:5">
      <c r="A7" s="4" t="s">
        <v>320</v>
      </c>
      <c r="B7" s="5" t="n">
        <v>75000000</v>
      </c>
    </row>
    <row r="8" spans="1:5">
      <c r="A8" s="4" t="s">
        <v>127</v>
      </c>
      <c r="B8" s="6" t="n">
        <v>75000000</v>
      </c>
    </row>
    <row r="9" spans="1:5">
      <c r="A9" s="4" t="s">
        <v>126</v>
      </c>
      <c r="B9" s="5" t="n">
        <v>600000</v>
      </c>
    </row>
    <row r="10" spans="1:5">
      <c r="A10" s="4" t="s">
        <v>321</v>
      </c>
      <c r="B10" s="4" t="s">
        <v>322</v>
      </c>
    </row>
    <row r="11" spans="1:5">
      <c r="A11" s="4" t="s">
        <v>323</v>
      </c>
      <c r="B11" s="7" t="n">
        <v>97.45</v>
      </c>
    </row>
    <row r="12" spans="1:5">
      <c r="A12" s="4" t="s">
        <v>324</v>
      </c>
    </row>
    <row r="13" spans="1:5">
      <c r="A13" s="3" t="s">
        <v>318</v>
      </c>
    </row>
    <row r="14" spans="1:5">
      <c r="A14" s="4" t="s">
        <v>126</v>
      </c>
      <c r="B14" s="5" t="n">
        <v>29018</v>
      </c>
    </row>
    <row r="15" spans="1:5">
      <c r="A15" s="4" t="s">
        <v>323</v>
      </c>
      <c r="B15" s="7" t="n">
        <v>116.33</v>
      </c>
    </row>
    <row r="16" spans="1:5">
      <c r="A16" s="4" t="s">
        <v>325</v>
      </c>
    </row>
    <row r="17" spans="1:5">
      <c r="A17" s="3" t="s">
        <v>318</v>
      </c>
    </row>
    <row r="18" spans="1:5">
      <c r="A18" s="4" t="s">
        <v>326</v>
      </c>
      <c r="D18" s="6" t="n">
        <v>425000000</v>
      </c>
    </row>
    <row r="19" spans="1:5">
      <c r="A19" s="4" t="s">
        <v>324</v>
      </c>
    </row>
    <row r="20" spans="1:5">
      <c r="A20" s="3" t="s">
        <v>318</v>
      </c>
    </row>
    <row r="21" spans="1:5">
      <c r="A21" s="4" t="s">
        <v>320</v>
      </c>
      <c r="E21" s="6" t="n">
        <v>50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7</v>
      </c>
      <c r="B1" s="2" t="s">
        <v>1</v>
      </c>
    </row>
    <row r="2" spans="1:3">
      <c r="B2" s="2" t="s">
        <v>2</v>
      </c>
      <c r="C2" s="2" t="s">
        <v>77</v>
      </c>
    </row>
    <row r="3" spans="1:3">
      <c r="A3" s="3" t="s">
        <v>194</v>
      </c>
    </row>
    <row r="4" spans="1:3">
      <c r="A4" s="4" t="s">
        <v>328</v>
      </c>
      <c r="B4" s="8" t="n">
        <v>24.9</v>
      </c>
    </row>
    <row r="5" spans="1:3">
      <c r="A5" s="4" t="s">
        <v>329</v>
      </c>
      <c r="B5" s="4" t="s">
        <v>330</v>
      </c>
    </row>
    <row r="6" spans="1:3">
      <c r="A6" s="4" t="s">
        <v>331</v>
      </c>
      <c r="B6" s="4" t="s">
        <v>332</v>
      </c>
    </row>
    <row r="7" spans="1:3">
      <c r="A7" s="4" t="s">
        <v>333</v>
      </c>
      <c r="B7" s="8" t="n">
        <v>8.300000000000001</v>
      </c>
      <c r="C7" s="8" t="n">
        <v>5.6</v>
      </c>
    </row>
    <row r="8" spans="1:3">
      <c r="A8" s="4" t="s">
        <v>334</v>
      </c>
      <c r="B8" s="9" t="n">
        <v>21.9</v>
      </c>
      <c r="C8" s="8" t="n">
        <v>20.3</v>
      </c>
    </row>
    <row r="9" spans="1:3">
      <c r="A9" s="4" t="s">
        <v>335</v>
      </c>
      <c r="B9" s="8" t="n">
        <v>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77</v>
      </c>
    </row>
    <row r="2" spans="1:3">
      <c r="A2" s="3" t="s">
        <v>106</v>
      </c>
    </row>
    <row r="3" spans="1:3">
      <c r="A3" s="4" t="s">
        <v>107</v>
      </c>
      <c r="B3" s="6" t="n">
        <v>3624</v>
      </c>
      <c r="C3" s="6" t="n">
        <v>3937</v>
      </c>
    </row>
    <row r="4" spans="1:3">
      <c r="A4" s="4" t="s">
        <v>108</v>
      </c>
      <c r="B4" s="6" t="n">
        <v>271769</v>
      </c>
      <c r="C4" s="6" t="n">
        <v>263479</v>
      </c>
    </row>
    <row r="5" spans="1:3">
      <c r="A5" s="4" t="s">
        <v>109</v>
      </c>
      <c r="B5" s="7" t="n">
        <v>0.01</v>
      </c>
      <c r="C5" s="7" t="n">
        <v>0.01</v>
      </c>
    </row>
    <row r="6" spans="1:3">
      <c r="A6" s="4" t="s">
        <v>110</v>
      </c>
      <c r="B6" s="5" t="n">
        <v>150000000</v>
      </c>
      <c r="C6" s="5" t="n">
        <v>150000000</v>
      </c>
    </row>
    <row r="7" spans="1:3">
      <c r="A7" s="4" t="s">
        <v>111</v>
      </c>
      <c r="B7" s="5" t="n">
        <v>50771013</v>
      </c>
      <c r="C7" s="5" t="n">
        <v>51019918</v>
      </c>
    </row>
    <row r="8" spans="1:3">
      <c r="A8" s="4" t="s">
        <v>112</v>
      </c>
      <c r="B8" s="5" t="n">
        <v>50771013</v>
      </c>
      <c r="C8" s="5" t="n">
        <v>510199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6</v>
      </c>
      <c r="B1" s="2" t="s">
        <v>2</v>
      </c>
      <c r="C1" s="2" t="s">
        <v>77</v>
      </c>
    </row>
    <row r="2" spans="1:3">
      <c r="A2" s="3" t="s">
        <v>197</v>
      </c>
    </row>
    <row r="3" spans="1:3">
      <c r="A3" s="4" t="s">
        <v>337</v>
      </c>
      <c r="B3" s="6" t="n">
        <v>72556</v>
      </c>
      <c r="C3" s="6" t="n">
        <v>69420</v>
      </c>
    </row>
    <row r="4" spans="1:3">
      <c r="A4" s="4" t="s">
        <v>338</v>
      </c>
      <c r="B4" s="5" t="n">
        <v>12546</v>
      </c>
      <c r="C4" s="5" t="n">
        <v>12610</v>
      </c>
    </row>
    <row r="5" spans="1:3">
      <c r="A5" s="4" t="s">
        <v>339</v>
      </c>
      <c r="B5" s="5" t="n">
        <v>136851</v>
      </c>
      <c r="C5" s="5" t="n">
        <v>112307</v>
      </c>
    </row>
    <row r="6" spans="1:3">
      <c r="A6" s="4" t="s">
        <v>81</v>
      </c>
      <c r="B6" s="6" t="n">
        <v>221953</v>
      </c>
      <c r="C6" s="6" t="n">
        <v>194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340</v>
      </c>
      <c r="B1" s="2" t="s">
        <v>1</v>
      </c>
    </row>
    <row r="2" spans="1:2">
      <c r="B2" s="2" t="s">
        <v>272</v>
      </c>
    </row>
    <row r="3" spans="1:2">
      <c r="A3" s="3" t="s">
        <v>341</v>
      </c>
    </row>
    <row r="4" spans="1:2">
      <c r="A4" s="4" t="s">
        <v>342</v>
      </c>
      <c r="B4" s="8" t="n">
        <v>7.6</v>
      </c>
    </row>
    <row r="5" spans="1:2">
      <c r="A5" s="4" t="s">
        <v>343</v>
      </c>
      <c r="B5" s="9" t="n">
        <v>21.2</v>
      </c>
    </row>
    <row r="6" spans="1:2">
      <c r="A6" s="4" t="s">
        <v>344</v>
      </c>
    </row>
    <row r="7" spans="1:2">
      <c r="A7" s="3" t="s">
        <v>341</v>
      </c>
    </row>
    <row r="8" spans="1:2">
      <c r="A8" s="4" t="s">
        <v>343</v>
      </c>
      <c r="B8" s="9" t="n">
        <v>19.8</v>
      </c>
    </row>
    <row r="9" spans="1:2">
      <c r="A9" s="4" t="s">
        <v>345</v>
      </c>
    </row>
    <row r="10" spans="1:2">
      <c r="A10" s="3" t="s">
        <v>341</v>
      </c>
    </row>
    <row r="11" spans="1:2">
      <c r="A11" s="4" t="s">
        <v>343</v>
      </c>
      <c r="B11" s="8"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7</v>
      </c>
    </row>
    <row r="3" spans="1:3">
      <c r="A3" s="3" t="s">
        <v>347</v>
      </c>
    </row>
    <row r="4" spans="1:3">
      <c r="A4" s="4" t="s">
        <v>348</v>
      </c>
      <c r="B4" s="6" t="n">
        <v>210819</v>
      </c>
    </row>
    <row r="5" spans="1:3">
      <c r="A5" s="4" t="s">
        <v>349</v>
      </c>
      <c r="C5" s="6" t="n">
        <v>84000</v>
      </c>
    </row>
    <row r="6" spans="1:3">
      <c r="A6" s="4" t="s">
        <v>350</v>
      </c>
      <c r="B6" s="5" t="n">
        <v>321</v>
      </c>
    </row>
    <row r="7" spans="1:3">
      <c r="A7" s="4" t="s">
        <v>348</v>
      </c>
      <c r="B7" s="5" t="n">
        <v>211140</v>
      </c>
    </row>
    <row r="8" spans="1:3">
      <c r="A8" s="4" t="s">
        <v>297</v>
      </c>
    </row>
    <row r="9" spans="1:3">
      <c r="A9" s="3" t="s">
        <v>347</v>
      </c>
    </row>
    <row r="10" spans="1:3">
      <c r="A10" s="4" t="s">
        <v>348</v>
      </c>
      <c r="B10" s="5" t="n">
        <v>28828</v>
      </c>
    </row>
    <row r="11" spans="1:3">
      <c r="A11" s="4" t="s">
        <v>350</v>
      </c>
      <c r="B11" s="5" t="n">
        <v>0</v>
      </c>
    </row>
    <row r="12" spans="1:3">
      <c r="A12" s="4" t="s">
        <v>348</v>
      </c>
      <c r="B12" s="5" t="n">
        <v>28828</v>
      </c>
    </row>
    <row r="13" spans="1:3">
      <c r="A13" s="4" t="s">
        <v>295</v>
      </c>
    </row>
    <row r="14" spans="1:3">
      <c r="A14" s="3" t="s">
        <v>347</v>
      </c>
    </row>
    <row r="15" spans="1:3">
      <c r="A15" s="4" t="s">
        <v>348</v>
      </c>
      <c r="B15" s="5" t="n">
        <v>37319</v>
      </c>
    </row>
    <row r="16" spans="1:3">
      <c r="A16" s="4" t="s">
        <v>350</v>
      </c>
      <c r="B16" s="5" t="n">
        <v>66</v>
      </c>
    </row>
    <row r="17" spans="1:3">
      <c r="A17" s="4" t="s">
        <v>348</v>
      </c>
      <c r="B17" s="5" t="n">
        <v>37385</v>
      </c>
    </row>
    <row r="18" spans="1:3">
      <c r="A18" s="4" t="s">
        <v>296</v>
      </c>
    </row>
    <row r="19" spans="1:3">
      <c r="A19" s="3" t="s">
        <v>347</v>
      </c>
    </row>
    <row r="20" spans="1:3">
      <c r="A20" s="4" t="s">
        <v>348</v>
      </c>
      <c r="B20" s="5" t="n">
        <v>144672</v>
      </c>
    </row>
    <row r="21" spans="1:3">
      <c r="A21" s="4" t="s">
        <v>350</v>
      </c>
      <c r="B21" s="5" t="n">
        <v>255</v>
      </c>
    </row>
    <row r="22" spans="1:3">
      <c r="A22" s="4" t="s">
        <v>348</v>
      </c>
      <c r="B22" s="6" t="n">
        <v>1449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5"/>
  </cols>
  <sheetData>
    <row r="1" spans="1:2">
      <c r="A1" s="1" t="s">
        <v>351</v>
      </c>
      <c r="B1" s="2" t="s">
        <v>1</v>
      </c>
    </row>
    <row r="2" spans="1:2">
      <c r="B2" s="2" t="s">
        <v>272</v>
      </c>
    </row>
    <row r="3" spans="1:2">
      <c r="A3" s="3" t="s">
        <v>352</v>
      </c>
    </row>
    <row r="4" spans="1:2">
      <c r="A4" s="4" t="s">
        <v>353</v>
      </c>
      <c r="B4" s="4" t="s">
        <v>354</v>
      </c>
    </row>
    <row r="5" spans="1:2">
      <c r="A5" s="4" t="s">
        <v>265</v>
      </c>
      <c r="B5" s="6" t="n">
        <v>21217</v>
      </c>
    </row>
    <row r="6" spans="1:2">
      <c r="A6" s="4" t="s">
        <v>355</v>
      </c>
      <c r="B6" s="5" t="n">
        <v>5554</v>
      </c>
    </row>
    <row r="7" spans="1:2">
      <c r="A7" s="4" t="s">
        <v>356</v>
      </c>
      <c r="B7" s="6" t="n">
        <v>15293</v>
      </c>
    </row>
    <row r="8" spans="1:2">
      <c r="A8" s="4" t="s">
        <v>357</v>
      </c>
      <c r="B8" s="4" t="s">
        <v>358</v>
      </c>
    </row>
    <row r="9" spans="1:2">
      <c r="A9" s="4" t="s">
        <v>359</v>
      </c>
      <c r="B9" s="4" t="s">
        <v>360</v>
      </c>
    </row>
    <row r="10" spans="1:2">
      <c r="A10" s="4" t="s">
        <v>361</v>
      </c>
      <c r="B10" s="6" t="n">
        <v>2500</v>
      </c>
    </row>
    <row r="11" spans="1:2">
      <c r="A11" s="4" t="s">
        <v>362</v>
      </c>
      <c r="B11" s="5" t="n">
        <v>2051</v>
      </c>
    </row>
    <row r="12" spans="1:2">
      <c r="A12" s="4" t="s">
        <v>22</v>
      </c>
      <c r="B12" s="5" t="n">
        <v>4989</v>
      </c>
    </row>
    <row r="13" spans="1:2">
      <c r="A13" s="4" t="s">
        <v>363</v>
      </c>
      <c r="B13" s="5" t="n">
        <v>5828</v>
      </c>
    </row>
    <row r="14" spans="1:2">
      <c r="A14" s="4" t="s">
        <v>364</v>
      </c>
      <c r="B14" s="5" t="n">
        <v>4229</v>
      </c>
    </row>
    <row r="15" spans="1:2">
      <c r="A15" s="4" t="s">
        <v>365</v>
      </c>
      <c r="B15" s="5" t="n">
        <v>3288</v>
      </c>
    </row>
    <row r="16" spans="1:2">
      <c r="A16" s="4" t="s">
        <v>366</v>
      </c>
      <c r="B16" s="5" t="n">
        <v>1856</v>
      </c>
    </row>
    <row r="17" spans="1:2">
      <c r="A17" s="4" t="s">
        <v>367</v>
      </c>
      <c r="B17" s="5" t="n">
        <v>3594</v>
      </c>
    </row>
    <row r="18" spans="1:2">
      <c r="A18" s="4" t="s">
        <v>368</v>
      </c>
      <c r="B18" s="5" t="n">
        <v>23784</v>
      </c>
    </row>
    <row r="19" spans="1:2">
      <c r="A19" s="4" t="s">
        <v>369</v>
      </c>
      <c r="B19" s="5" t="n">
        <v>-2937</v>
      </c>
    </row>
    <row r="20" spans="1:2">
      <c r="A20" s="4" t="s">
        <v>370</v>
      </c>
      <c r="B20" s="6" t="n">
        <v>20847</v>
      </c>
    </row>
    <row r="21" spans="1:2">
      <c r="A21" s="4" t="s">
        <v>371</v>
      </c>
    </row>
    <row r="22" spans="1:2">
      <c r="A22" s="3" t="s">
        <v>352</v>
      </c>
    </row>
    <row r="23" spans="1:2">
      <c r="A23" s="4" t="s">
        <v>372</v>
      </c>
      <c r="B23" s="4" t="s">
        <v>373</v>
      </c>
    </row>
    <row r="24" spans="1:2">
      <c r="A24" s="4" t="s">
        <v>374</v>
      </c>
    </row>
    <row r="25" spans="1:2">
      <c r="A25" s="3" t="s">
        <v>352</v>
      </c>
    </row>
    <row r="26" spans="1:2">
      <c r="A26" s="4" t="s">
        <v>372</v>
      </c>
      <c r="B26" s="4" t="s">
        <v>375</v>
      </c>
    </row>
    <row r="27" spans="1:2">
      <c r="A27" s="4" t="s">
        <v>376</v>
      </c>
    </row>
    <row r="28" spans="1:2">
      <c r="A28" s="3" t="s">
        <v>352</v>
      </c>
    </row>
    <row r="29" spans="1:2">
      <c r="A29" s="4" t="s">
        <v>372</v>
      </c>
      <c r="B29" s="4" t="s">
        <v>377</v>
      </c>
    </row>
    <row r="30" spans="1:2">
      <c r="A30" s="4" t="s">
        <v>370</v>
      </c>
      <c r="B30" s="6" t="n">
        <v>98600</v>
      </c>
    </row>
    <row r="31" spans="1:2">
      <c r="A31" s="4" t="s">
        <v>378</v>
      </c>
    </row>
    <row r="32" spans="1:2">
      <c r="A32" s="3" t="s">
        <v>352</v>
      </c>
    </row>
    <row r="33" spans="1:2">
      <c r="A33" s="4" t="s">
        <v>379</v>
      </c>
      <c r="B33"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381</v>
      </c>
      <c r="B1" s="2" t="s">
        <v>382</v>
      </c>
      <c r="C1" s="2" t="s">
        <v>2</v>
      </c>
    </row>
    <row r="2" spans="1:3">
      <c r="A2" s="4" t="s">
        <v>383</v>
      </c>
    </row>
    <row r="3" spans="1:3">
      <c r="A3" s="3" t="s">
        <v>384</v>
      </c>
    </row>
    <row r="4" spans="1:3">
      <c r="A4" s="4" t="s">
        <v>385</v>
      </c>
      <c r="C4" s="6" t="n">
        <v>8800000</v>
      </c>
    </row>
    <row r="5" spans="1:3">
      <c r="A5" s="4" t="s">
        <v>386</v>
      </c>
      <c r="C5" s="5" t="n">
        <v>21900000</v>
      </c>
    </row>
    <row r="6" spans="1:3">
      <c r="A6" s="4" t="s">
        <v>387</v>
      </c>
      <c r="C6" s="5" t="n">
        <v>17500000</v>
      </c>
    </row>
    <row r="7" spans="1:3">
      <c r="A7" s="4" t="s">
        <v>388</v>
      </c>
      <c r="C7" s="5" t="n">
        <v>214400000</v>
      </c>
    </row>
    <row r="8" spans="1:3">
      <c r="A8" s="4" t="s">
        <v>389</v>
      </c>
      <c r="C8" s="5" t="n">
        <v>70000000</v>
      </c>
    </row>
    <row r="9" spans="1:3">
      <c r="A9" s="4" t="s">
        <v>390</v>
      </c>
    </row>
    <row r="10" spans="1:3">
      <c r="A10" s="3" t="s">
        <v>384</v>
      </c>
    </row>
    <row r="11" spans="1:3">
      <c r="A11" s="4" t="s">
        <v>391</v>
      </c>
      <c r="B11" s="6" t="n">
        <v>350000000</v>
      </c>
    </row>
    <row r="12" spans="1:3">
      <c r="A12" s="4" t="s">
        <v>392</v>
      </c>
      <c r="C12" s="6" t="n">
        <v>332500000</v>
      </c>
    </row>
    <row r="13" spans="1:3">
      <c r="A13" s="4" t="s">
        <v>393</v>
      </c>
      <c r="C13" s="4" t="s">
        <v>394</v>
      </c>
    </row>
    <row r="14" spans="1:3">
      <c r="A14" s="4" t="s">
        <v>395</v>
      </c>
    </row>
    <row r="15" spans="1:3">
      <c r="A15" s="3" t="s">
        <v>384</v>
      </c>
    </row>
    <row r="16" spans="1:3">
      <c r="A16" s="4" t="s">
        <v>396</v>
      </c>
      <c r="B16" s="6" t="n">
        <v>350000000</v>
      </c>
    </row>
    <row r="17" spans="1:3">
      <c r="A17" s="4" t="s">
        <v>392</v>
      </c>
      <c r="C17" s="6" t="n">
        <v>105000000</v>
      </c>
    </row>
    <row r="18" spans="1:3">
      <c r="A18" s="4" t="s">
        <v>397</v>
      </c>
    </row>
    <row r="19" spans="1:3">
      <c r="A19" s="3" t="s">
        <v>384</v>
      </c>
    </row>
    <row r="20" spans="1:3">
      <c r="A20" s="4" t="s">
        <v>398</v>
      </c>
      <c r="B20" s="4" t="s">
        <v>399</v>
      </c>
    </row>
    <row r="21" spans="1:3">
      <c r="A21" s="4" t="s">
        <v>400</v>
      </c>
    </row>
    <row r="22" spans="1:3">
      <c r="A22" s="3" t="s">
        <v>384</v>
      </c>
    </row>
    <row r="23" spans="1:3">
      <c r="A23" s="4" t="s">
        <v>398</v>
      </c>
      <c r="B23" s="4" t="s">
        <v>401</v>
      </c>
    </row>
    <row r="24" spans="1:3">
      <c r="A24" s="4" t="s">
        <v>402</v>
      </c>
    </row>
    <row r="25" spans="1:3">
      <c r="A25" s="3" t="s">
        <v>384</v>
      </c>
    </row>
    <row r="26" spans="1:3">
      <c r="A26" s="4" t="s">
        <v>396</v>
      </c>
      <c r="C26" s="5" t="n">
        <v>25800000</v>
      </c>
    </row>
    <row r="27" spans="1:3">
      <c r="A27" s="4" t="s">
        <v>392</v>
      </c>
      <c r="C2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72</v>
      </c>
    </row>
    <row r="3" spans="1:2">
      <c r="A3" s="4" t="s">
        <v>404</v>
      </c>
    </row>
    <row r="4" spans="1:2">
      <c r="A4" s="3" t="s">
        <v>405</v>
      </c>
    </row>
    <row r="5" spans="1:2">
      <c r="A5" s="4" t="s">
        <v>406</v>
      </c>
      <c r="B5" s="6" t="n">
        <v>672</v>
      </c>
    </row>
    <row r="6" spans="1:2">
      <c r="A6" s="4" t="s">
        <v>407</v>
      </c>
      <c r="B6" s="5" t="n">
        <v>336</v>
      </c>
    </row>
    <row r="7" spans="1:2">
      <c r="A7" s="4" t="s">
        <v>408</v>
      </c>
    </row>
    <row r="8" spans="1:2">
      <c r="A8" s="3" t="s">
        <v>405</v>
      </c>
    </row>
    <row r="9" spans="1:2">
      <c r="A9" s="4" t="s">
        <v>409</v>
      </c>
      <c r="B9" s="5" t="n">
        <v>199</v>
      </c>
    </row>
    <row r="10" spans="1:2">
      <c r="A10" s="4" t="s">
        <v>410</v>
      </c>
    </row>
    <row r="11" spans="1:2">
      <c r="A11" s="3" t="s">
        <v>405</v>
      </c>
    </row>
    <row r="12" spans="1:2">
      <c r="A12" s="4" t="s">
        <v>409</v>
      </c>
      <c r="B12" s="5" t="n">
        <v>0</v>
      </c>
    </row>
    <row r="13" spans="1:2">
      <c r="A13" s="4" t="s">
        <v>411</v>
      </c>
    </row>
    <row r="14" spans="1:2">
      <c r="A14" s="3" t="s">
        <v>405</v>
      </c>
    </row>
    <row r="15" spans="1:2">
      <c r="A15" s="4" t="s">
        <v>406</v>
      </c>
      <c r="B15" s="5" t="n">
        <v>-4292</v>
      </c>
    </row>
    <row r="16" spans="1:2">
      <c r="A16" s="4" t="s">
        <v>407</v>
      </c>
      <c r="B16" s="5" t="n">
        <v>-143</v>
      </c>
    </row>
    <row r="17" spans="1:2">
      <c r="A17" s="4" t="s">
        <v>412</v>
      </c>
    </row>
    <row r="18" spans="1:2">
      <c r="A18" s="3" t="s">
        <v>405</v>
      </c>
    </row>
    <row r="19" spans="1:2">
      <c r="A19" s="4" t="s">
        <v>406</v>
      </c>
      <c r="B19" s="5" t="n">
        <v>0</v>
      </c>
    </row>
    <row r="20" spans="1:2">
      <c r="A20" s="4" t="s">
        <v>407</v>
      </c>
      <c r="B20" s="5" t="n">
        <v>0</v>
      </c>
    </row>
    <row r="21" spans="1:2">
      <c r="A21" s="4" t="s">
        <v>413</v>
      </c>
    </row>
    <row r="22" spans="1:2">
      <c r="A22" s="3" t="s">
        <v>405</v>
      </c>
    </row>
    <row r="23" spans="1:2">
      <c r="A23" s="4" t="s">
        <v>409</v>
      </c>
      <c r="B23" s="6" t="n">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77</v>
      </c>
    </row>
    <row r="2" spans="1:3">
      <c r="A2" s="3" t="s">
        <v>415</v>
      </c>
    </row>
    <row r="3" spans="1:3">
      <c r="A3" s="4" t="s">
        <v>416</v>
      </c>
      <c r="B3" s="6" t="n">
        <v>35506</v>
      </c>
      <c r="C3" s="6" t="n">
        <v>36980</v>
      </c>
    </row>
    <row r="4" spans="1:3">
      <c r="A4" s="4" t="s">
        <v>417</v>
      </c>
      <c r="B4" s="5" t="n">
        <v>36097</v>
      </c>
      <c r="C4" s="5" t="n">
        <v>38257</v>
      </c>
    </row>
    <row r="5" spans="1:3">
      <c r="A5" s="3" t="s">
        <v>418</v>
      </c>
    </row>
    <row r="6" spans="1:3">
      <c r="A6" s="4" t="s">
        <v>419</v>
      </c>
      <c r="B6" s="5" t="n">
        <v>10092</v>
      </c>
      <c r="C6" s="5" t="n">
        <v>5348</v>
      </c>
    </row>
    <row r="7" spans="1:3">
      <c r="A7" s="4" t="s">
        <v>420</v>
      </c>
    </row>
    <row r="8" spans="1:3">
      <c r="A8" s="3" t="s">
        <v>415</v>
      </c>
    </row>
    <row r="9" spans="1:3">
      <c r="A9" s="4" t="s">
        <v>416</v>
      </c>
      <c r="B9" s="5" t="n">
        <v>35506</v>
      </c>
      <c r="C9" s="5" t="n">
        <v>36980</v>
      </c>
    </row>
    <row r="10" spans="1:3">
      <c r="A10" s="4" t="s">
        <v>417</v>
      </c>
      <c r="B10" s="5" t="n">
        <v>35506</v>
      </c>
      <c r="C10" s="5" t="n">
        <v>36980</v>
      </c>
    </row>
    <row r="11" spans="1:3">
      <c r="A11" s="3" t="s">
        <v>418</v>
      </c>
    </row>
    <row r="12" spans="1:3">
      <c r="A12" s="4" t="s">
        <v>419</v>
      </c>
      <c r="B12" s="5" t="n">
        <v>0</v>
      </c>
      <c r="C12" s="5" t="n">
        <v>0</v>
      </c>
    </row>
    <row r="13" spans="1:3">
      <c r="A13" s="4" t="s">
        <v>421</v>
      </c>
    </row>
    <row r="14" spans="1:3">
      <c r="A14" s="3" t="s">
        <v>415</v>
      </c>
    </row>
    <row r="15" spans="1:3">
      <c r="A15" s="4" t="s">
        <v>416</v>
      </c>
      <c r="B15" s="5" t="n">
        <v>0</v>
      </c>
      <c r="C15" s="5" t="n">
        <v>0</v>
      </c>
    </row>
    <row r="16" spans="1:3">
      <c r="A16" s="4" t="s">
        <v>417</v>
      </c>
      <c r="B16" s="5" t="n">
        <v>591</v>
      </c>
      <c r="C16" s="5" t="n">
        <v>1277</v>
      </c>
    </row>
    <row r="17" spans="1:3">
      <c r="A17" s="3" t="s">
        <v>418</v>
      </c>
    </row>
    <row r="18" spans="1:3">
      <c r="A18" s="4" t="s">
        <v>419</v>
      </c>
      <c r="B18" s="5" t="n">
        <v>10092</v>
      </c>
      <c r="C18" s="5" t="n">
        <v>5348</v>
      </c>
    </row>
    <row r="19" spans="1:3">
      <c r="A19" s="4" t="s">
        <v>422</v>
      </c>
    </row>
    <row r="20" spans="1:3">
      <c r="A20" s="3" t="s">
        <v>415</v>
      </c>
    </row>
    <row r="21" spans="1:3">
      <c r="A21" s="4" t="s">
        <v>423</v>
      </c>
      <c r="B21" s="5" t="n">
        <v>591</v>
      </c>
      <c r="C21" s="5" t="n">
        <v>1277</v>
      </c>
    </row>
    <row r="22" spans="1:3">
      <c r="A22" s="3" t="s">
        <v>418</v>
      </c>
    </row>
    <row r="23" spans="1:3">
      <c r="A23" s="4" t="s">
        <v>424</v>
      </c>
      <c r="B23" s="5" t="n">
        <v>10092</v>
      </c>
      <c r="C23" s="5" t="n">
        <v>5348</v>
      </c>
    </row>
    <row r="24" spans="1:3">
      <c r="A24" s="4" t="s">
        <v>425</v>
      </c>
    </row>
    <row r="25" spans="1:3">
      <c r="A25" s="3" t="s">
        <v>415</v>
      </c>
    </row>
    <row r="26" spans="1:3">
      <c r="A26" s="4" t="s">
        <v>423</v>
      </c>
      <c r="B26" s="5" t="n">
        <v>550</v>
      </c>
      <c r="C26" s="5" t="n">
        <v>1208</v>
      </c>
    </row>
    <row r="27" spans="1:3">
      <c r="A27" s="3" t="s">
        <v>418</v>
      </c>
    </row>
    <row r="28" spans="1:3">
      <c r="A28" s="4" t="s">
        <v>424</v>
      </c>
      <c r="B28" s="5" t="n">
        <v>585</v>
      </c>
      <c r="C28" s="5" t="n">
        <v>145</v>
      </c>
    </row>
    <row r="29" spans="1:3">
      <c r="A29" s="4" t="s">
        <v>426</v>
      </c>
    </row>
    <row r="30" spans="1:3">
      <c r="A30" s="3" t="s">
        <v>415</v>
      </c>
    </row>
    <row r="31" spans="1:3">
      <c r="A31" s="4" t="s">
        <v>423</v>
      </c>
      <c r="B31" s="5" t="n">
        <v>0</v>
      </c>
      <c r="C31" s="5" t="n">
        <v>0</v>
      </c>
    </row>
    <row r="32" spans="1:3">
      <c r="A32" s="3" t="s">
        <v>418</v>
      </c>
    </row>
    <row r="33" spans="1:3">
      <c r="A33" s="4" t="s">
        <v>424</v>
      </c>
      <c r="B33" s="5" t="n">
        <v>0</v>
      </c>
      <c r="C33" s="5" t="n">
        <v>0</v>
      </c>
    </row>
    <row r="34" spans="1:3">
      <c r="A34" s="4" t="s">
        <v>427</v>
      </c>
    </row>
    <row r="35" spans="1:3">
      <c r="A35" s="3" t="s">
        <v>415</v>
      </c>
    </row>
    <row r="36" spans="1:3">
      <c r="A36" s="4" t="s">
        <v>423</v>
      </c>
      <c r="C36" s="5" t="n">
        <v>1208</v>
      </c>
    </row>
    <row r="37" spans="1:3">
      <c r="A37" s="3" t="s">
        <v>418</v>
      </c>
    </row>
    <row r="38" spans="1:3">
      <c r="A38" s="4" t="s">
        <v>424</v>
      </c>
      <c r="C38" s="5" t="n">
        <v>145</v>
      </c>
    </row>
    <row r="39" spans="1:3">
      <c r="A39" s="4" t="s">
        <v>428</v>
      </c>
    </row>
    <row r="40" spans="1:3">
      <c r="A40" s="3" t="s">
        <v>415</v>
      </c>
    </row>
    <row r="41" spans="1:3">
      <c r="A41" s="4" t="s">
        <v>423</v>
      </c>
      <c r="B41" s="5" t="n">
        <v>41</v>
      </c>
      <c r="C41" s="5" t="n">
        <v>69</v>
      </c>
    </row>
    <row r="42" spans="1:3">
      <c r="A42" s="3" t="s">
        <v>418</v>
      </c>
    </row>
    <row r="43" spans="1:3">
      <c r="A43" s="4" t="s">
        <v>424</v>
      </c>
      <c r="B43" s="5" t="n">
        <v>436</v>
      </c>
    </row>
    <row r="44" spans="1:3">
      <c r="A44" s="4" t="s">
        <v>429</v>
      </c>
    </row>
    <row r="45" spans="1:3">
      <c r="A45" s="3" t="s">
        <v>415</v>
      </c>
    </row>
    <row r="46" spans="1:3">
      <c r="A46" s="4" t="s">
        <v>423</v>
      </c>
      <c r="B46" s="5" t="n">
        <v>0</v>
      </c>
      <c r="C46" s="5" t="n">
        <v>0</v>
      </c>
    </row>
    <row r="47" spans="1:3">
      <c r="A47" s="3" t="s">
        <v>418</v>
      </c>
    </row>
    <row r="48" spans="1:3">
      <c r="A48" s="4" t="s">
        <v>424</v>
      </c>
      <c r="B48" s="5" t="n">
        <v>0</v>
      </c>
    </row>
    <row r="49" spans="1:3">
      <c r="A49" s="4" t="s">
        <v>430</v>
      </c>
    </row>
    <row r="50" spans="1:3">
      <c r="A50" s="3" t="s">
        <v>415</v>
      </c>
    </row>
    <row r="51" spans="1:3">
      <c r="A51" s="4" t="s">
        <v>423</v>
      </c>
      <c r="C51" s="5" t="n">
        <v>69</v>
      </c>
    </row>
    <row r="52" spans="1:3">
      <c r="A52" s="4" t="s">
        <v>431</v>
      </c>
    </row>
    <row r="53" spans="1:3">
      <c r="A53" s="3" t="s">
        <v>415</v>
      </c>
    </row>
    <row r="54" spans="1:3">
      <c r="A54" s="4" t="s">
        <v>423</v>
      </c>
      <c r="C54" s="5" t="n">
        <v>1208</v>
      </c>
    </row>
    <row r="55" spans="1:3">
      <c r="A55" s="4" t="s">
        <v>432</v>
      </c>
    </row>
    <row r="56" spans="1:3">
      <c r="A56" s="3" t="s">
        <v>415</v>
      </c>
    </row>
    <row r="57" spans="1:3">
      <c r="A57" s="4" t="s">
        <v>423</v>
      </c>
      <c r="B57" s="5" t="n">
        <v>550</v>
      </c>
    </row>
    <row r="58" spans="1:3">
      <c r="A58" s="4" t="s">
        <v>433</v>
      </c>
    </row>
    <row r="59" spans="1:3">
      <c r="A59" s="3" t="s">
        <v>415</v>
      </c>
    </row>
    <row r="60" spans="1:3">
      <c r="A60" s="4" t="s">
        <v>423</v>
      </c>
      <c r="C60" s="5" t="n">
        <v>69</v>
      </c>
    </row>
    <row r="61" spans="1:3">
      <c r="A61" s="4" t="s">
        <v>434</v>
      </c>
    </row>
    <row r="62" spans="1:3">
      <c r="A62" s="3" t="s">
        <v>415</v>
      </c>
    </row>
    <row r="63" spans="1:3">
      <c r="A63" s="4" t="s">
        <v>423</v>
      </c>
      <c r="B63" s="5" t="n">
        <v>41</v>
      </c>
    </row>
    <row r="64" spans="1:3">
      <c r="A64" s="4" t="s">
        <v>435</v>
      </c>
    </row>
    <row r="65" spans="1:3">
      <c r="A65" s="3" t="s">
        <v>418</v>
      </c>
    </row>
    <row r="66" spans="1:3">
      <c r="A66" s="4" t="s">
        <v>424</v>
      </c>
      <c r="C66" s="5" t="n">
        <v>145</v>
      </c>
    </row>
    <row r="67" spans="1:3">
      <c r="A67" s="4" t="s">
        <v>436</v>
      </c>
    </row>
    <row r="68" spans="1:3">
      <c r="A68" s="3" t="s">
        <v>418</v>
      </c>
    </row>
    <row r="69" spans="1:3">
      <c r="A69" s="4" t="s">
        <v>424</v>
      </c>
      <c r="B69" s="5" t="n">
        <v>585</v>
      </c>
    </row>
    <row r="70" spans="1:3">
      <c r="A70" s="4" t="s">
        <v>437</v>
      </c>
    </row>
    <row r="71" spans="1:3">
      <c r="A71" s="3" t="s">
        <v>418</v>
      </c>
    </row>
    <row r="72" spans="1:3">
      <c r="A72" s="4" t="s">
        <v>424</v>
      </c>
      <c r="C72" s="5" t="n">
        <v>0</v>
      </c>
    </row>
    <row r="73" spans="1:3">
      <c r="A73" s="4" t="s">
        <v>438</v>
      </c>
    </row>
    <row r="74" spans="1:3">
      <c r="A74" s="3" t="s">
        <v>418</v>
      </c>
    </row>
    <row r="75" spans="1:3">
      <c r="A75" s="4" t="s">
        <v>424</v>
      </c>
      <c r="B75" s="5" t="n">
        <v>436</v>
      </c>
    </row>
    <row r="76" spans="1:3">
      <c r="A76" s="4" t="s">
        <v>439</v>
      </c>
    </row>
    <row r="77" spans="1:3">
      <c r="A77" s="3" t="s">
        <v>418</v>
      </c>
    </row>
    <row r="78" spans="1:3">
      <c r="A78" s="4" t="s">
        <v>424</v>
      </c>
      <c r="B78" s="5" t="n">
        <v>9071</v>
      </c>
      <c r="C78" s="5" t="n">
        <v>5203</v>
      </c>
    </row>
    <row r="79" spans="1:3">
      <c r="A79" s="4" t="s">
        <v>440</v>
      </c>
    </row>
    <row r="80" spans="1:3">
      <c r="A80" s="3" t="s">
        <v>418</v>
      </c>
    </row>
    <row r="81" spans="1:3">
      <c r="A81" s="4" t="s">
        <v>424</v>
      </c>
      <c r="B81" s="5" t="n">
        <v>0</v>
      </c>
      <c r="C81" s="5" t="n">
        <v>0</v>
      </c>
    </row>
    <row r="82" spans="1:3">
      <c r="A82" s="4" t="s">
        <v>441</v>
      </c>
    </row>
    <row r="83" spans="1:3">
      <c r="A83" s="3" t="s">
        <v>418</v>
      </c>
    </row>
    <row r="84" spans="1:3">
      <c r="A84" s="4" t="s">
        <v>424</v>
      </c>
      <c r="B84" s="6" t="n">
        <v>9071</v>
      </c>
      <c r="C84" s="6" t="n">
        <v>52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442</v>
      </c>
      <c r="B1" s="2" t="s">
        <v>443</v>
      </c>
      <c r="C1" s="2" t="s">
        <v>272</v>
      </c>
      <c r="D1" s="2" t="s">
        <v>444</v>
      </c>
      <c r="E1" s="2" t="s">
        <v>445</v>
      </c>
    </row>
    <row r="2" spans="1:5">
      <c r="A2" s="4" t="s">
        <v>390</v>
      </c>
    </row>
    <row r="3" spans="1:5">
      <c r="A3" s="3" t="s">
        <v>446</v>
      </c>
    </row>
    <row r="4" spans="1:5">
      <c r="A4" s="4" t="s">
        <v>391</v>
      </c>
      <c r="B4" s="6" t="n">
        <v>350000000</v>
      </c>
    </row>
    <row r="5" spans="1:5">
      <c r="A5" s="4" t="s">
        <v>392</v>
      </c>
      <c r="C5" s="6" t="n">
        <v>332500000</v>
      </c>
    </row>
    <row r="6" spans="1:5">
      <c r="A6" s="4" t="s">
        <v>395</v>
      </c>
    </row>
    <row r="7" spans="1:5">
      <c r="A7" s="3" t="s">
        <v>446</v>
      </c>
    </row>
    <row r="8" spans="1:5">
      <c r="A8" s="4" t="s">
        <v>396</v>
      </c>
      <c r="B8" s="6" t="n">
        <v>350000000</v>
      </c>
    </row>
    <row r="9" spans="1:5">
      <c r="A9" s="4" t="s">
        <v>392</v>
      </c>
      <c r="C9" s="6" t="n">
        <v>105000000</v>
      </c>
    </row>
    <row r="10" spans="1:5">
      <c r="A10" s="4" t="s">
        <v>397</v>
      </c>
    </row>
    <row r="11" spans="1:5">
      <c r="A11" s="3" t="s">
        <v>446</v>
      </c>
    </row>
    <row r="12" spans="1:5">
      <c r="A12" s="4" t="s">
        <v>398</v>
      </c>
      <c r="B12" s="4" t="s">
        <v>399</v>
      </c>
    </row>
    <row r="13" spans="1:5">
      <c r="A13" s="4" t="s">
        <v>400</v>
      </c>
    </row>
    <row r="14" spans="1:5">
      <c r="A14" s="3" t="s">
        <v>446</v>
      </c>
    </row>
    <row r="15" spans="1:5">
      <c r="A15" s="4" t="s">
        <v>398</v>
      </c>
      <c r="B15" s="4" t="s">
        <v>401</v>
      </c>
    </row>
    <row r="16" spans="1:5">
      <c r="A16" s="4" t="s">
        <v>447</v>
      </c>
    </row>
    <row r="17" spans="1:5">
      <c r="A17" s="3" t="s">
        <v>446</v>
      </c>
    </row>
    <row r="18" spans="1:5">
      <c r="A18" s="4" t="s">
        <v>448</v>
      </c>
      <c r="C18" s="4" t="s">
        <v>449</v>
      </c>
    </row>
    <row r="19" spans="1:5">
      <c r="A19" s="4" t="s">
        <v>450</v>
      </c>
      <c r="C19" s="4" t="s">
        <v>373</v>
      </c>
    </row>
    <row r="20" spans="1:5">
      <c r="A20" s="4" t="s">
        <v>451</v>
      </c>
    </row>
    <row r="21" spans="1:5">
      <c r="A21" s="3" t="s">
        <v>446</v>
      </c>
    </row>
    <row r="22" spans="1:5">
      <c r="A22" s="4" t="s">
        <v>452</v>
      </c>
      <c r="E22" s="5" t="n">
        <v>2</v>
      </c>
    </row>
    <row r="23" spans="1:5">
      <c r="A23" s="4" t="s">
        <v>453</v>
      </c>
      <c r="E23" s="4" t="s">
        <v>454</v>
      </c>
    </row>
    <row r="24" spans="1:5">
      <c r="A24" s="4" t="s">
        <v>455</v>
      </c>
      <c r="E24" s="6" t="n">
        <v>241900000</v>
      </c>
    </row>
    <row r="25" spans="1:5">
      <c r="A25" s="4" t="s">
        <v>456</v>
      </c>
    </row>
    <row r="26" spans="1:5">
      <c r="A26" s="3" t="s">
        <v>446</v>
      </c>
    </row>
    <row r="27" spans="1:5">
      <c r="A27" s="4" t="s">
        <v>457</v>
      </c>
      <c r="E27" s="4" t="s">
        <v>458</v>
      </c>
    </row>
    <row r="28" spans="1:5">
      <c r="A28" s="4" t="s">
        <v>453</v>
      </c>
      <c r="E28" s="4" t="s">
        <v>459</v>
      </c>
    </row>
    <row r="29" spans="1:5">
      <c r="A29" s="4" t="s">
        <v>460</v>
      </c>
    </row>
    <row r="30" spans="1:5">
      <c r="A30" s="3" t="s">
        <v>446</v>
      </c>
    </row>
    <row r="31" spans="1:5">
      <c r="A31" s="4" t="s">
        <v>461</v>
      </c>
      <c r="C31" s="6" t="n">
        <v>0</v>
      </c>
    </row>
    <row r="32" spans="1:5">
      <c r="A32" s="4" t="s">
        <v>460</v>
      </c>
    </row>
    <row r="33" spans="1:5">
      <c r="A33" s="3" t="s">
        <v>446</v>
      </c>
    </row>
    <row r="34" spans="1:5">
      <c r="A34" s="4" t="s">
        <v>462</v>
      </c>
      <c r="C34" s="5" t="n">
        <v>66400000</v>
      </c>
      <c r="D34" s="6" t="n">
        <v>81500000</v>
      </c>
    </row>
    <row r="35" spans="1:5">
      <c r="A35" s="4" t="s">
        <v>463</v>
      </c>
    </row>
    <row r="36" spans="1:5">
      <c r="A36" s="3" t="s">
        <v>446</v>
      </c>
    </row>
    <row r="37" spans="1:5">
      <c r="A37" s="4" t="s">
        <v>464</v>
      </c>
      <c r="C37" s="5" t="n">
        <v>700000</v>
      </c>
    </row>
    <row r="38" spans="1:5">
      <c r="A38" s="4" t="s">
        <v>411</v>
      </c>
    </row>
    <row r="39" spans="1:5">
      <c r="A39" s="3" t="s">
        <v>446</v>
      </c>
    </row>
    <row r="40" spans="1:5">
      <c r="A40" s="4" t="s">
        <v>406</v>
      </c>
      <c r="C40" s="5" t="n">
        <v>-4292000</v>
      </c>
    </row>
    <row r="41" spans="1:5">
      <c r="A41" s="4" t="s">
        <v>412</v>
      </c>
    </row>
    <row r="42" spans="1:5">
      <c r="A42" s="3" t="s">
        <v>446</v>
      </c>
    </row>
    <row r="43" spans="1:5">
      <c r="A43" s="4" t="s">
        <v>465</v>
      </c>
      <c r="C43" s="5" t="n">
        <v>82100000</v>
      </c>
      <c r="D43" s="6" t="n">
        <v>37400000</v>
      </c>
    </row>
    <row r="44" spans="1:5">
      <c r="A44" s="4" t="s">
        <v>406</v>
      </c>
      <c r="C4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66</v>
      </c>
      <c r="B1" s="2" t="s">
        <v>1</v>
      </c>
    </row>
    <row r="2" spans="1:2">
      <c r="B2" s="2" t="s">
        <v>272</v>
      </c>
    </row>
    <row r="3" spans="1:2">
      <c r="A3" s="3" t="s">
        <v>467</v>
      </c>
    </row>
    <row r="4" spans="1:2">
      <c r="A4" s="4" t="s">
        <v>468</v>
      </c>
      <c r="B4" s="8" t="n">
        <v>1.9</v>
      </c>
    </row>
    <row r="5" spans="1:2">
      <c r="A5" s="4" t="s">
        <v>469</v>
      </c>
    </row>
    <row r="6" spans="1:2">
      <c r="A6" s="3" t="s">
        <v>467</v>
      </c>
    </row>
    <row r="7" spans="1:2">
      <c r="A7" s="4" t="s">
        <v>468</v>
      </c>
      <c r="B7" s="9" t="n">
        <v>0.1</v>
      </c>
    </row>
    <row r="8" spans="1:2">
      <c r="A8" s="4" t="s">
        <v>470</v>
      </c>
    </row>
    <row r="9" spans="1:2">
      <c r="A9" s="3" t="s">
        <v>467</v>
      </c>
    </row>
    <row r="10" spans="1:2">
      <c r="A10" s="4" t="s">
        <v>468</v>
      </c>
      <c r="B10" s="8" t="n">
        <v>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71</v>
      </c>
      <c r="B1" s="2" t="s">
        <v>1</v>
      </c>
    </row>
    <row r="2" spans="1:4">
      <c r="B2" s="2" t="s">
        <v>270</v>
      </c>
      <c r="C2" s="2" t="s">
        <v>271</v>
      </c>
      <c r="D2" s="2" t="s">
        <v>444</v>
      </c>
    </row>
    <row r="3" spans="1:4">
      <c r="A3" s="3" t="s">
        <v>219</v>
      </c>
    </row>
    <row r="4" spans="1:4">
      <c r="A4" s="4" t="s">
        <v>472</v>
      </c>
      <c r="B4" s="5" t="n">
        <v>3</v>
      </c>
    </row>
    <row r="5" spans="1:4">
      <c r="A5" s="3" t="s">
        <v>473</v>
      </c>
    </row>
    <row r="6" spans="1:4">
      <c r="A6" s="4" t="s">
        <v>474</v>
      </c>
      <c r="B6" s="6" t="n">
        <v>235946</v>
      </c>
      <c r="C6" s="6" t="n">
        <v>224953</v>
      </c>
    </row>
    <row r="7" spans="1:4">
      <c r="A7" s="4" t="s">
        <v>475</v>
      </c>
      <c r="B7" s="5" t="n">
        <v>-2361</v>
      </c>
      <c r="C7" s="5" t="n">
        <v>69</v>
      </c>
    </row>
    <row r="8" spans="1:4">
      <c r="A8" s="4" t="s">
        <v>59</v>
      </c>
      <c r="B8" s="5" t="n">
        <v>238451</v>
      </c>
      <c r="C8" s="5" t="n">
        <v>229347</v>
      </c>
    </row>
    <row r="9" spans="1:4">
      <c r="A9" s="4" t="s">
        <v>475</v>
      </c>
      <c r="B9" s="5" t="n">
        <v>2769</v>
      </c>
      <c r="C9" s="5" t="n">
        <v>3055</v>
      </c>
    </row>
    <row r="10" spans="1:4">
      <c r="A10" s="4" t="s">
        <v>476</v>
      </c>
      <c r="B10" s="5" t="n">
        <v>-51166</v>
      </c>
      <c r="C10" s="5" t="n">
        <v>-21170</v>
      </c>
    </row>
    <row r="11" spans="1:4">
      <c r="A11" s="4" t="s">
        <v>477</v>
      </c>
      <c r="B11" s="5" t="n">
        <v>5974</v>
      </c>
      <c r="C11" s="5" t="n">
        <v>6300</v>
      </c>
    </row>
    <row r="12" spans="1:4">
      <c r="A12" s="4" t="s">
        <v>478</v>
      </c>
      <c r="B12" s="5" t="n">
        <v>-5528</v>
      </c>
      <c r="C12" s="5" t="n">
        <v>-3939</v>
      </c>
    </row>
    <row r="13" spans="1:4">
      <c r="A13" s="4" t="s">
        <v>274</v>
      </c>
      <c r="B13" s="5" t="n">
        <v>-2027</v>
      </c>
      <c r="C13" s="5" t="n">
        <v>-3349</v>
      </c>
    </row>
    <row r="14" spans="1:4">
      <c r="A14" s="4" t="s">
        <v>479</v>
      </c>
      <c r="B14" s="5" t="n">
        <v>-33</v>
      </c>
      <c r="C14" s="5" t="n">
        <v>-675</v>
      </c>
    </row>
    <row r="15" spans="1:4">
      <c r="A15" s="4" t="s">
        <v>67</v>
      </c>
      <c r="B15" s="5" t="n">
        <v>-13302</v>
      </c>
      <c r="C15" s="5" t="n">
        <v>5293</v>
      </c>
    </row>
    <row r="16" spans="1:4">
      <c r="A16" s="4" t="s">
        <v>480</v>
      </c>
      <c r="B16" s="5" t="n">
        <v>276748</v>
      </c>
      <c r="D16" s="6" t="n">
        <v>343979</v>
      </c>
    </row>
    <row r="17" spans="1:4">
      <c r="A17" s="4" t="s">
        <v>481</v>
      </c>
    </row>
    <row r="18" spans="1:4">
      <c r="A18" s="3" t="s">
        <v>473</v>
      </c>
    </row>
    <row r="19" spans="1:4">
      <c r="A19" s="4" t="s">
        <v>59</v>
      </c>
      <c r="B19" s="5" t="n">
        <v>156375</v>
      </c>
      <c r="C19" s="5" t="n">
        <v>142140</v>
      </c>
    </row>
    <row r="20" spans="1:4">
      <c r="A20" s="4" t="s">
        <v>482</v>
      </c>
    </row>
    <row r="21" spans="1:4">
      <c r="A21" s="3" t="s">
        <v>473</v>
      </c>
    </row>
    <row r="22" spans="1:4">
      <c r="A22" s="4" t="s">
        <v>59</v>
      </c>
      <c r="B22" s="5" t="n">
        <v>15467</v>
      </c>
      <c r="C22" s="5" t="n">
        <v>17389</v>
      </c>
    </row>
    <row r="23" spans="1:4">
      <c r="A23" s="4" t="s">
        <v>483</v>
      </c>
    </row>
    <row r="24" spans="1:4">
      <c r="A24" s="3" t="s">
        <v>473</v>
      </c>
    </row>
    <row r="25" spans="1:4">
      <c r="A25" s="4" t="s">
        <v>59</v>
      </c>
      <c r="B25" s="5" t="n">
        <v>36753</v>
      </c>
      <c r="C25" s="5" t="n">
        <v>39002</v>
      </c>
    </row>
    <row r="26" spans="1:4">
      <c r="A26" s="4" t="s">
        <v>484</v>
      </c>
    </row>
    <row r="27" spans="1:4">
      <c r="A27" s="3" t="s">
        <v>473</v>
      </c>
    </row>
    <row r="28" spans="1:4">
      <c r="A28" s="4" t="s">
        <v>59</v>
      </c>
      <c r="B28" s="5" t="n">
        <v>28641</v>
      </c>
      <c r="C28" s="5" t="n">
        <v>29395</v>
      </c>
    </row>
    <row r="29" spans="1:4">
      <c r="A29" s="4" t="s">
        <v>479</v>
      </c>
    </row>
    <row r="30" spans="1:4">
      <c r="A30" s="3" t="s">
        <v>473</v>
      </c>
    </row>
    <row r="31" spans="1:4">
      <c r="A31" s="4" t="s">
        <v>59</v>
      </c>
      <c r="B31" s="5" t="n">
        <v>1215</v>
      </c>
      <c r="C31" s="5" t="n">
        <v>1421</v>
      </c>
    </row>
    <row r="32" spans="1:4">
      <c r="A32" s="4" t="s">
        <v>485</v>
      </c>
    </row>
    <row r="33" spans="1:4">
      <c r="A33" s="3" t="s">
        <v>473</v>
      </c>
    </row>
    <row r="34" spans="1:4">
      <c r="A34" s="4" t="s">
        <v>474</v>
      </c>
      <c r="B34" s="5" t="n">
        <v>4866</v>
      </c>
      <c r="C34" s="5" t="n">
        <v>4325</v>
      </c>
    </row>
    <row r="35" spans="1:4">
      <c r="A35" s="4" t="s">
        <v>486</v>
      </c>
    </row>
    <row r="36" spans="1:4">
      <c r="A36" s="3" t="s">
        <v>473</v>
      </c>
    </row>
    <row r="37" spans="1:4">
      <c r="A37" s="4" t="s">
        <v>59</v>
      </c>
      <c r="B37" s="5" t="n">
        <v>129745</v>
      </c>
      <c r="C37" s="5" t="n">
        <v>116903</v>
      </c>
    </row>
    <row r="38" spans="1:4">
      <c r="A38" s="4" t="s">
        <v>487</v>
      </c>
    </row>
    <row r="39" spans="1:4">
      <c r="A39" s="3" t="s">
        <v>473</v>
      </c>
    </row>
    <row r="40" spans="1:4">
      <c r="A40" s="4" t="s">
        <v>59</v>
      </c>
      <c r="B40" s="5" t="n">
        <v>59907</v>
      </c>
      <c r="C40" s="5" t="n">
        <v>64483</v>
      </c>
    </row>
    <row r="41" spans="1:4">
      <c r="A41" s="4" t="s">
        <v>488</v>
      </c>
    </row>
    <row r="42" spans="1:4">
      <c r="A42" s="3" t="s">
        <v>473</v>
      </c>
    </row>
    <row r="43" spans="1:4">
      <c r="A43" s="4" t="s">
        <v>59</v>
      </c>
      <c r="B43" s="5" t="n">
        <v>48799</v>
      </c>
      <c r="C43" s="5" t="n">
        <v>47961</v>
      </c>
    </row>
    <row r="44" spans="1:4">
      <c r="A44" s="4" t="s">
        <v>297</v>
      </c>
    </row>
    <row r="45" spans="1:4">
      <c r="A45" s="3" t="s">
        <v>473</v>
      </c>
    </row>
    <row r="46" spans="1:4">
      <c r="A46" s="4" t="s">
        <v>474</v>
      </c>
      <c r="B46" s="5" t="n">
        <v>110763</v>
      </c>
      <c r="C46" s="5" t="n">
        <v>99290</v>
      </c>
    </row>
    <row r="47" spans="1:4">
      <c r="A47" s="4" t="s">
        <v>480</v>
      </c>
      <c r="B47" s="5" t="n">
        <v>168816</v>
      </c>
      <c r="D47" s="5" t="n">
        <v>209827</v>
      </c>
    </row>
    <row r="48" spans="1:4">
      <c r="A48" s="4" t="s">
        <v>295</v>
      </c>
    </row>
    <row r="49" spans="1:4">
      <c r="A49" s="3" t="s">
        <v>473</v>
      </c>
    </row>
    <row r="50" spans="1:4">
      <c r="A50" s="4" t="s">
        <v>474</v>
      </c>
      <c r="B50" s="5" t="n">
        <v>77996</v>
      </c>
      <c r="C50" s="5" t="n">
        <v>79818</v>
      </c>
    </row>
    <row r="51" spans="1:4">
      <c r="A51" s="4" t="s">
        <v>480</v>
      </c>
      <c r="B51" s="5" t="n">
        <v>88560</v>
      </c>
      <c r="D51" s="5" t="n">
        <v>110073</v>
      </c>
    </row>
    <row r="52" spans="1:4">
      <c r="A52" s="4" t="s">
        <v>296</v>
      </c>
    </row>
    <row r="53" spans="1:4">
      <c r="A53" s="3" t="s">
        <v>473</v>
      </c>
    </row>
    <row r="54" spans="1:4">
      <c r="A54" s="4" t="s">
        <v>474</v>
      </c>
      <c r="B54" s="5" t="n">
        <v>47187</v>
      </c>
      <c r="C54" s="5" t="n">
        <v>45845</v>
      </c>
    </row>
    <row r="55" spans="1:4">
      <c r="A55" s="4" t="s">
        <v>480</v>
      </c>
      <c r="B55" s="5" t="n">
        <v>19372</v>
      </c>
      <c r="D55" s="5" t="n">
        <v>24079</v>
      </c>
    </row>
    <row r="56" spans="1:4">
      <c r="A56" s="4" t="s">
        <v>479</v>
      </c>
    </row>
    <row r="57" spans="1:4">
      <c r="A57" s="3" t="s">
        <v>473</v>
      </c>
    </row>
    <row r="58" spans="1:4">
      <c r="A58" s="4" t="s">
        <v>480</v>
      </c>
      <c r="B58" s="5" t="n">
        <v>0</v>
      </c>
      <c r="D58" s="6" t="n">
        <v>0</v>
      </c>
    </row>
    <row r="59" spans="1:4">
      <c r="A59" s="4" t="s">
        <v>489</v>
      </c>
    </row>
    <row r="60" spans="1:4">
      <c r="A60" s="3" t="s">
        <v>473</v>
      </c>
    </row>
    <row r="61" spans="1:4">
      <c r="A61" s="4" t="s">
        <v>67</v>
      </c>
      <c r="B61" s="5" t="n">
        <v>110360</v>
      </c>
      <c r="C61" s="5" t="n">
        <v>98721</v>
      </c>
    </row>
    <row r="62" spans="1:4">
      <c r="A62" s="4" t="s">
        <v>490</v>
      </c>
    </row>
    <row r="63" spans="1:4">
      <c r="A63" s="3" t="s">
        <v>473</v>
      </c>
    </row>
    <row r="64" spans="1:4">
      <c r="A64" s="4" t="s">
        <v>67</v>
      </c>
      <c r="B64" s="5" t="n">
        <v>53725</v>
      </c>
      <c r="C64" s="5" t="n">
        <v>41921</v>
      </c>
    </row>
    <row r="65" spans="1:4">
      <c r="A65" s="4" t="s">
        <v>491</v>
      </c>
    </row>
    <row r="66" spans="1:4">
      <c r="A66" s="3" t="s">
        <v>473</v>
      </c>
    </row>
    <row r="67" spans="1:4">
      <c r="A67" s="4" t="s">
        <v>67</v>
      </c>
      <c r="B67" s="5" t="n">
        <v>37719</v>
      </c>
      <c r="C67" s="5" t="n">
        <v>38472</v>
      </c>
    </row>
    <row r="68" spans="1:4">
      <c r="A68" s="4" t="s">
        <v>492</v>
      </c>
    </row>
    <row r="69" spans="1:4">
      <c r="A69" s="3" t="s">
        <v>473</v>
      </c>
    </row>
    <row r="70" spans="1:4">
      <c r="A70" s="4" t="s">
        <v>67</v>
      </c>
      <c r="B70" s="5" t="n">
        <v>18916</v>
      </c>
      <c r="C70" s="5" t="n">
        <v>18328</v>
      </c>
    </row>
    <row r="71" spans="1:4">
      <c r="A71" s="4" t="s">
        <v>298</v>
      </c>
    </row>
    <row r="72" spans="1:4">
      <c r="A72" s="3" t="s">
        <v>473</v>
      </c>
    </row>
    <row r="73" spans="1:4">
      <c r="A73" s="4" t="s">
        <v>493</v>
      </c>
      <c r="B73" s="6" t="n">
        <v>-61703</v>
      </c>
      <c r="C73" s="6" t="n">
        <v>-61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3</v>
      </c>
      <c r="B1" s="2" t="s">
        <v>114</v>
      </c>
      <c r="C1" s="2" t="s">
        <v>115</v>
      </c>
      <c r="D1" s="2" t="s">
        <v>116</v>
      </c>
      <c r="E1" s="2" t="s">
        <v>117</v>
      </c>
      <c r="F1" s="2" t="s">
        <v>118</v>
      </c>
    </row>
    <row r="2" spans="1:6">
      <c r="A2" s="4" t="s">
        <v>119</v>
      </c>
      <c r="C2" s="5" t="n">
        <v>52343</v>
      </c>
    </row>
    <row r="3" spans="1:6">
      <c r="A3" s="4" t="s">
        <v>120</v>
      </c>
      <c r="B3" s="6" t="n">
        <v>752429</v>
      </c>
      <c r="C3" s="6" t="n">
        <v>523</v>
      </c>
      <c r="D3" s="6" t="n">
        <v>503955</v>
      </c>
      <c r="E3" s="6" t="n">
        <v>266942</v>
      </c>
      <c r="F3" s="6" t="n">
        <v>-18991</v>
      </c>
    </row>
    <row r="4" spans="1:6">
      <c r="A4" s="3" t="s">
        <v>121</v>
      </c>
    </row>
    <row r="5" spans="1:6">
      <c r="A5" s="4" t="s">
        <v>122</v>
      </c>
      <c r="C5" s="5" t="n">
        <v>45</v>
      </c>
    </row>
    <row r="6" spans="1:6">
      <c r="A6" s="4" t="s">
        <v>123</v>
      </c>
      <c r="B6" s="5" t="n">
        <v>1780</v>
      </c>
      <c r="C6" s="6" t="n">
        <v>1</v>
      </c>
      <c r="D6" s="5" t="n">
        <v>1779</v>
      </c>
    </row>
    <row r="7" spans="1:6">
      <c r="A7" s="4" t="s">
        <v>124</v>
      </c>
      <c r="C7" s="5" t="n">
        <v>75</v>
      </c>
    </row>
    <row r="8" spans="1:6">
      <c r="A8" s="4" t="s">
        <v>125</v>
      </c>
      <c r="B8" s="5" t="n">
        <v>2831</v>
      </c>
      <c r="C8" s="6" t="n">
        <v>1</v>
      </c>
      <c r="D8" s="5" t="n">
        <v>2830</v>
      </c>
    </row>
    <row r="9" spans="1:6">
      <c r="A9" s="4" t="s">
        <v>126</v>
      </c>
      <c r="C9" s="5" t="n">
        <v>-888</v>
      </c>
    </row>
    <row r="10" spans="1:6">
      <c r="A10" s="4" t="s">
        <v>127</v>
      </c>
      <c r="B10" s="5" t="n">
        <v>-80000</v>
      </c>
      <c r="C10" s="6" t="n">
        <v>-9</v>
      </c>
      <c r="D10" s="5" t="n">
        <v>-4552</v>
      </c>
      <c r="E10" s="5" t="n">
        <v>-75439</v>
      </c>
    </row>
    <row r="11" spans="1:6">
      <c r="A11" s="4" t="s">
        <v>128</v>
      </c>
      <c r="C11" s="5" t="n">
        <v>67</v>
      </c>
    </row>
    <row r="12" spans="1:6">
      <c r="A12" s="4" t="s">
        <v>129</v>
      </c>
      <c r="B12" s="5" t="n">
        <v>0</v>
      </c>
    </row>
    <row r="13" spans="1:6">
      <c r="A13" s="4" t="s">
        <v>130</v>
      </c>
      <c r="B13" s="5" t="n">
        <v>3379</v>
      </c>
      <c r="D13" s="5" t="n">
        <v>3379</v>
      </c>
    </row>
    <row r="14" spans="1:6">
      <c r="A14" s="4" t="s">
        <v>131</v>
      </c>
      <c r="B14" s="5" t="n">
        <v>1177</v>
      </c>
      <c r="E14" s="5" t="n">
        <v>1177</v>
      </c>
    </row>
    <row r="15" spans="1:6">
      <c r="A15" s="4" t="s">
        <v>71</v>
      </c>
      <c r="B15" s="5" t="n">
        <v>-2819</v>
      </c>
      <c r="E15" s="5" t="n">
        <v>-2819</v>
      </c>
    </row>
    <row r="16" spans="1:6">
      <c r="A16" s="4" t="s">
        <v>132</v>
      </c>
      <c r="B16" s="5" t="n">
        <v>-4719</v>
      </c>
      <c r="F16" s="5" t="n">
        <v>-4719</v>
      </c>
    </row>
    <row r="17" spans="1:6">
      <c r="A17" s="4" t="s">
        <v>133</v>
      </c>
      <c r="C17" s="5" t="n">
        <v>51642</v>
      </c>
    </row>
    <row r="18" spans="1:6">
      <c r="A18" s="4" t="s">
        <v>134</v>
      </c>
      <c r="B18" s="5" t="n">
        <v>674058</v>
      </c>
      <c r="C18" s="6" t="n">
        <v>516</v>
      </c>
      <c r="D18" s="5" t="n">
        <v>507391</v>
      </c>
      <c r="E18" s="5" t="n">
        <v>189861</v>
      </c>
      <c r="F18" s="5" t="n">
        <v>-23710</v>
      </c>
    </row>
    <row r="19" spans="1:6">
      <c r="A19" s="4" t="s">
        <v>135</v>
      </c>
      <c r="C19" s="5" t="n">
        <v>51020</v>
      </c>
    </row>
    <row r="20" spans="1:6">
      <c r="A20" s="4" t="s">
        <v>136</v>
      </c>
      <c r="B20" s="5" t="n">
        <v>667868</v>
      </c>
      <c r="C20" s="6" t="n">
        <v>510</v>
      </c>
      <c r="D20" s="5" t="n">
        <v>536320</v>
      </c>
      <c r="E20" s="5" t="n">
        <v>161418</v>
      </c>
      <c r="F20" s="5" t="n">
        <v>-30380</v>
      </c>
    </row>
    <row r="21" spans="1:6">
      <c r="A21" s="3" t="s">
        <v>121</v>
      </c>
    </row>
    <row r="22" spans="1:6">
      <c r="A22" s="4" t="s">
        <v>122</v>
      </c>
      <c r="C22" s="5" t="n">
        <v>25</v>
      </c>
    </row>
    <row r="23" spans="1:6">
      <c r="A23" s="4" t="s">
        <v>123</v>
      </c>
      <c r="B23" s="5" t="n">
        <v>1830</v>
      </c>
      <c r="C23" s="6" t="n">
        <v>0</v>
      </c>
      <c r="D23" s="5" t="n">
        <v>1830</v>
      </c>
    </row>
    <row r="24" spans="1:6">
      <c r="A24" s="4" t="s">
        <v>124</v>
      </c>
      <c r="C24" s="5" t="n">
        <v>85</v>
      </c>
    </row>
    <row r="25" spans="1:6">
      <c r="A25" s="4" t="s">
        <v>125</v>
      </c>
      <c r="B25" s="5" t="n">
        <v>3635</v>
      </c>
      <c r="C25" s="6" t="n">
        <v>1</v>
      </c>
      <c r="D25" s="5" t="n">
        <v>3634</v>
      </c>
    </row>
    <row r="26" spans="1:6">
      <c r="A26" s="4" t="s">
        <v>126</v>
      </c>
      <c r="C26" s="5" t="n">
        <v>-616</v>
      </c>
    </row>
    <row r="27" spans="1:6">
      <c r="A27" s="4" t="s">
        <v>127</v>
      </c>
      <c r="B27" s="5" t="n">
        <v>-75000</v>
      </c>
      <c r="C27" s="6" t="n">
        <v>-6</v>
      </c>
      <c r="D27" s="5" t="n">
        <v>-21473</v>
      </c>
      <c r="E27" s="5" t="n">
        <v>-53521</v>
      </c>
    </row>
    <row r="28" spans="1:6">
      <c r="A28" s="4" t="s">
        <v>128</v>
      </c>
      <c r="C28" s="5" t="n">
        <v>257</v>
      </c>
    </row>
    <row r="29" spans="1:6">
      <c r="A29" s="4" t="s">
        <v>129</v>
      </c>
      <c r="B29" s="5" t="n">
        <v>0</v>
      </c>
      <c r="C29" s="6" t="n">
        <v>3</v>
      </c>
      <c r="D29" s="5" t="n">
        <v>-3</v>
      </c>
    </row>
    <row r="30" spans="1:6">
      <c r="A30" s="4" t="s">
        <v>130</v>
      </c>
      <c r="B30" s="5" t="n">
        <v>4730</v>
      </c>
      <c r="D30" s="5" t="n">
        <v>4730</v>
      </c>
    </row>
    <row r="31" spans="1:6">
      <c r="A31" s="4" t="s">
        <v>71</v>
      </c>
      <c r="B31" s="5" t="n">
        <v>-8479</v>
      </c>
      <c r="E31" s="5" t="n">
        <v>-8479</v>
      </c>
    </row>
    <row r="32" spans="1:6">
      <c r="A32" s="4" t="s">
        <v>132</v>
      </c>
      <c r="B32" s="5" t="n">
        <v>-3618</v>
      </c>
      <c r="F32" s="5" t="n">
        <v>-3618</v>
      </c>
    </row>
    <row r="33" spans="1:6">
      <c r="A33" s="4" t="s">
        <v>137</v>
      </c>
      <c r="C33" s="5" t="n">
        <v>50771</v>
      </c>
    </row>
    <row r="34" spans="1:6">
      <c r="A34" s="4" t="s">
        <v>138</v>
      </c>
      <c r="B34" s="6" t="n">
        <v>590966</v>
      </c>
      <c r="C34" s="6" t="n">
        <v>508</v>
      </c>
      <c r="D34" s="6" t="n">
        <v>525038</v>
      </c>
      <c r="E34" s="6" t="n">
        <v>99418</v>
      </c>
      <c r="F34" s="6" t="n">
        <v>-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4</v>
      </c>
      <c r="B1" s="2" t="s">
        <v>1</v>
      </c>
    </row>
    <row r="2" spans="1:3">
      <c r="B2" s="2" t="s">
        <v>2</v>
      </c>
      <c r="C2" s="2" t="s">
        <v>57</v>
      </c>
    </row>
    <row r="3" spans="1:3">
      <c r="A3" s="3" t="s">
        <v>495</v>
      </c>
    </row>
    <row r="4" spans="1:3">
      <c r="A4" s="4" t="s">
        <v>496</v>
      </c>
      <c r="B4" s="6" t="n">
        <v>-30380</v>
      </c>
    </row>
    <row r="5" spans="1:3">
      <c r="A5" s="4" t="s">
        <v>497</v>
      </c>
      <c r="B5" s="5" t="n">
        <v>-3425</v>
      </c>
    </row>
    <row r="6" spans="1:3">
      <c r="A6" s="4" t="s">
        <v>498</v>
      </c>
      <c r="B6" s="5" t="n">
        <v>-193</v>
      </c>
    </row>
    <row r="7" spans="1:3">
      <c r="A7" s="4" t="s">
        <v>499</v>
      </c>
      <c r="B7" s="5" t="n">
        <v>-3618</v>
      </c>
      <c r="C7" s="6" t="n">
        <v>-4719</v>
      </c>
    </row>
    <row r="8" spans="1:3">
      <c r="A8" s="4" t="s">
        <v>500</v>
      </c>
      <c r="B8" s="5" t="n">
        <v>-33998</v>
      </c>
    </row>
    <row r="9" spans="1:3">
      <c r="A9" s="4" t="s">
        <v>501</v>
      </c>
    </row>
    <row r="10" spans="1:3">
      <c r="A10" s="3" t="s">
        <v>495</v>
      </c>
    </row>
    <row r="11" spans="1:3">
      <c r="A11" s="4" t="s">
        <v>496</v>
      </c>
      <c r="B11" s="5" t="n">
        <v>-25513</v>
      </c>
    </row>
    <row r="12" spans="1:3">
      <c r="A12" s="4" t="s">
        <v>497</v>
      </c>
      <c r="B12" s="5" t="n">
        <v>195</v>
      </c>
    </row>
    <row r="13" spans="1:3">
      <c r="A13" s="4" t="s">
        <v>498</v>
      </c>
      <c r="B13" s="5" t="n">
        <v>0</v>
      </c>
    </row>
    <row r="14" spans="1:3">
      <c r="A14" s="4" t="s">
        <v>499</v>
      </c>
      <c r="B14" s="5" t="n">
        <v>195</v>
      </c>
    </row>
    <row r="15" spans="1:3">
      <c r="A15" s="4" t="s">
        <v>500</v>
      </c>
      <c r="B15" s="5" t="n">
        <v>-25318</v>
      </c>
    </row>
    <row r="16" spans="1:3">
      <c r="A16" s="4" t="s">
        <v>502</v>
      </c>
    </row>
    <row r="17" spans="1:3">
      <c r="A17" s="3" t="s">
        <v>495</v>
      </c>
    </row>
    <row r="18" spans="1:3">
      <c r="A18" s="4" t="s">
        <v>496</v>
      </c>
      <c r="B18" s="5" t="n">
        <v>-527</v>
      </c>
    </row>
    <row r="19" spans="1:3">
      <c r="A19" s="4" t="s">
        <v>497</v>
      </c>
      <c r="B19" s="5" t="n">
        <v>0</v>
      </c>
    </row>
    <row r="20" spans="1:3">
      <c r="A20" s="4" t="s">
        <v>498</v>
      </c>
      <c r="B20" s="5" t="n">
        <v>0</v>
      </c>
    </row>
    <row r="21" spans="1:3">
      <c r="A21" s="4" t="s">
        <v>499</v>
      </c>
      <c r="B21" s="5" t="n">
        <v>0</v>
      </c>
    </row>
    <row r="22" spans="1:3">
      <c r="A22" s="4" t="s">
        <v>500</v>
      </c>
      <c r="B22" s="5" t="n">
        <v>-527</v>
      </c>
    </row>
    <row r="23" spans="1:3">
      <c r="A23" s="4" t="s">
        <v>503</v>
      </c>
    </row>
    <row r="24" spans="1:3">
      <c r="A24" s="3" t="s">
        <v>495</v>
      </c>
    </row>
    <row r="25" spans="1:3">
      <c r="A25" s="4" t="s">
        <v>496</v>
      </c>
      <c r="B25" s="5" t="n">
        <v>-4340</v>
      </c>
    </row>
    <row r="26" spans="1:3">
      <c r="A26" s="4" t="s">
        <v>497</v>
      </c>
      <c r="B26" s="5" t="n">
        <v>-3620</v>
      </c>
    </row>
    <row r="27" spans="1:3">
      <c r="A27" s="4" t="s">
        <v>498</v>
      </c>
      <c r="B27" s="5" t="n">
        <v>-193</v>
      </c>
    </row>
    <row r="28" spans="1:3">
      <c r="A28" s="4" t="s">
        <v>499</v>
      </c>
      <c r="B28" s="5" t="n">
        <v>-3813</v>
      </c>
    </row>
    <row r="29" spans="1:3">
      <c r="A29" s="4" t="s">
        <v>500</v>
      </c>
      <c r="B29" s="6" t="n">
        <v>-8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7</v>
      </c>
    </row>
    <row r="3" spans="1:3">
      <c r="A3" s="3" t="s">
        <v>140</v>
      </c>
    </row>
    <row r="4" spans="1:3">
      <c r="A4" s="4" t="s">
        <v>71</v>
      </c>
      <c r="B4" s="6" t="n">
        <v>-8479</v>
      </c>
      <c r="C4" s="6" t="n">
        <v>-2819</v>
      </c>
    </row>
    <row r="5" spans="1:3">
      <c r="A5" s="3" t="s">
        <v>141</v>
      </c>
    </row>
    <row r="6" spans="1:3">
      <c r="A6" s="4" t="s">
        <v>142</v>
      </c>
      <c r="B6" s="5" t="n">
        <v>27437</v>
      </c>
      <c r="C6" s="5" t="n">
        <v>26415</v>
      </c>
    </row>
    <row r="7" spans="1:3">
      <c r="A7" s="4" t="s">
        <v>65</v>
      </c>
      <c r="B7" s="5" t="n">
        <v>48721</v>
      </c>
      <c r="C7" s="5" t="n">
        <v>21170</v>
      </c>
    </row>
    <row r="8" spans="1:3">
      <c r="A8" s="4" t="s">
        <v>130</v>
      </c>
      <c r="B8" s="5" t="n">
        <v>4730</v>
      </c>
      <c r="C8" s="5" t="n">
        <v>3379</v>
      </c>
    </row>
    <row r="9" spans="1:3">
      <c r="A9" s="4" t="s">
        <v>143</v>
      </c>
      <c r="B9" s="5" t="n">
        <v>-5309</v>
      </c>
      <c r="C9" s="5" t="n">
        <v>0</v>
      </c>
    </row>
    <row r="10" spans="1:3">
      <c r="A10" s="4" t="s">
        <v>144</v>
      </c>
      <c r="B10" s="5" t="n">
        <v>-1378</v>
      </c>
      <c r="C10" s="5" t="n">
        <v>-352</v>
      </c>
    </row>
    <row r="11" spans="1:3">
      <c r="A11" s="4" t="s">
        <v>145</v>
      </c>
      <c r="B11" s="5" t="n">
        <v>50</v>
      </c>
      <c r="C11" s="5" t="n">
        <v>19</v>
      </c>
    </row>
    <row r="12" spans="1:3">
      <c r="A12" s="3" t="s">
        <v>146</v>
      </c>
    </row>
    <row r="13" spans="1:3">
      <c r="A13" s="4" t="s">
        <v>147</v>
      </c>
      <c r="B13" s="5" t="n">
        <v>22518</v>
      </c>
      <c r="C13" s="5" t="n">
        <v>-1577</v>
      </c>
    </row>
    <row r="14" spans="1:3">
      <c r="A14" s="4" t="s">
        <v>148</v>
      </c>
      <c r="B14" s="5" t="n">
        <v>-37414</v>
      </c>
      <c r="C14" s="5" t="n">
        <v>-15058</v>
      </c>
    </row>
    <row r="15" spans="1:3">
      <c r="A15" s="4" t="s">
        <v>149</v>
      </c>
      <c r="B15" s="5" t="n">
        <v>-3228</v>
      </c>
      <c r="C15" s="5" t="n">
        <v>72</v>
      </c>
    </row>
    <row r="16" spans="1:3">
      <c r="A16" s="4" t="s">
        <v>150</v>
      </c>
      <c r="B16" s="5" t="n">
        <v>-8208</v>
      </c>
      <c r="C16" s="5" t="n">
        <v>-1214</v>
      </c>
    </row>
    <row r="17" spans="1:3">
      <c r="A17" s="4" t="s">
        <v>151</v>
      </c>
      <c r="B17" s="5" t="n">
        <v>-36812</v>
      </c>
      <c r="C17" s="5" t="n">
        <v>-6913</v>
      </c>
    </row>
    <row r="18" spans="1:3">
      <c r="A18" s="4" t="s">
        <v>152</v>
      </c>
      <c r="B18" s="5" t="n">
        <v>2628</v>
      </c>
      <c r="C18" s="5" t="n">
        <v>23122</v>
      </c>
    </row>
    <row r="19" spans="1:3">
      <c r="A19" s="3" t="s">
        <v>153</v>
      </c>
    </row>
    <row r="20" spans="1:3">
      <c r="A20" s="4" t="s">
        <v>154</v>
      </c>
      <c r="B20" s="5" t="n">
        <v>-8249</v>
      </c>
      <c r="C20" s="5" t="n">
        <v>-27514</v>
      </c>
    </row>
    <row r="21" spans="1:3">
      <c r="A21" s="4" t="s">
        <v>155</v>
      </c>
      <c r="B21" s="5" t="n">
        <v>9808</v>
      </c>
      <c r="C21" s="5" t="n">
        <v>0</v>
      </c>
    </row>
    <row r="22" spans="1:3">
      <c r="A22" s="4" t="s">
        <v>156</v>
      </c>
      <c r="B22" s="5" t="n">
        <v>302</v>
      </c>
      <c r="C22" s="5" t="n">
        <v>250</v>
      </c>
    </row>
    <row r="23" spans="1:3">
      <c r="A23" s="4" t="s">
        <v>157</v>
      </c>
      <c r="B23" s="5" t="n">
        <v>1861</v>
      </c>
      <c r="C23" s="5" t="n">
        <v>-27264</v>
      </c>
    </row>
    <row r="24" spans="1:3">
      <c r="A24" s="3" t="s">
        <v>158</v>
      </c>
    </row>
    <row r="25" spans="1:3">
      <c r="A25" s="4" t="s">
        <v>159</v>
      </c>
      <c r="B25" s="5" t="n">
        <v>90000</v>
      </c>
      <c r="C25" s="5" t="n">
        <v>0</v>
      </c>
    </row>
    <row r="26" spans="1:3">
      <c r="A26" s="4" t="s">
        <v>160</v>
      </c>
      <c r="B26" s="5" t="n">
        <v>0</v>
      </c>
      <c r="C26" s="5" t="n">
        <v>347780</v>
      </c>
    </row>
    <row r="27" spans="1:3">
      <c r="A27" s="4" t="s">
        <v>161</v>
      </c>
      <c r="B27" s="5" t="n">
        <v>-4375</v>
      </c>
      <c r="C27" s="5" t="n">
        <v>-253728</v>
      </c>
    </row>
    <row r="28" spans="1:3">
      <c r="A28" s="4" t="s">
        <v>162</v>
      </c>
      <c r="B28" s="5" t="n">
        <v>1830</v>
      </c>
      <c r="C28" s="5" t="n">
        <v>1780</v>
      </c>
    </row>
    <row r="29" spans="1:3">
      <c r="A29" s="4" t="s">
        <v>163</v>
      </c>
      <c r="B29" s="5" t="n">
        <v>3635</v>
      </c>
      <c r="C29" s="5" t="n">
        <v>2831</v>
      </c>
    </row>
    <row r="30" spans="1:3">
      <c r="A30" s="4" t="s">
        <v>164</v>
      </c>
      <c r="B30" s="5" t="n">
        <v>-75000</v>
      </c>
      <c r="C30" s="5" t="n">
        <v>-80000</v>
      </c>
    </row>
    <row r="31" spans="1:3">
      <c r="A31" s="4" t="s">
        <v>165</v>
      </c>
      <c r="B31" s="5" t="n">
        <v>16090</v>
      </c>
      <c r="C31" s="5" t="n">
        <v>18663</v>
      </c>
    </row>
    <row r="32" spans="1:3">
      <c r="A32" s="4" t="s">
        <v>166</v>
      </c>
      <c r="B32" s="5" t="n">
        <v>304</v>
      </c>
      <c r="C32" s="5" t="n">
        <v>-2584</v>
      </c>
    </row>
    <row r="33" spans="1:3">
      <c r="A33" s="4" t="s">
        <v>167</v>
      </c>
      <c r="B33" s="5" t="n">
        <v>20883</v>
      </c>
      <c r="C33" s="5" t="n">
        <v>11937</v>
      </c>
    </row>
    <row r="34" spans="1:3">
      <c r="A34" s="4" t="s">
        <v>168</v>
      </c>
      <c r="B34" s="5" t="n">
        <v>169351</v>
      </c>
      <c r="C34" s="5" t="n">
        <v>180169</v>
      </c>
    </row>
    <row r="35" spans="1:3">
      <c r="A35" s="4" t="s">
        <v>169</v>
      </c>
      <c r="B35" s="5" t="n">
        <v>190234</v>
      </c>
      <c r="C35" s="5" t="n">
        <v>192106</v>
      </c>
    </row>
    <row r="36" spans="1:3">
      <c r="A36" s="3" t="s">
        <v>170</v>
      </c>
    </row>
    <row r="37" spans="1:3">
      <c r="A37" s="4" t="s">
        <v>171</v>
      </c>
      <c r="B37" s="5" t="n">
        <v>3535</v>
      </c>
      <c r="C37" s="5" t="n">
        <v>2361</v>
      </c>
    </row>
    <row r="38" spans="1:3">
      <c r="A38" s="4" t="s">
        <v>172</v>
      </c>
      <c r="B38" s="5" t="n">
        <v>3078</v>
      </c>
      <c r="C38" s="5" t="n">
        <v>1817</v>
      </c>
    </row>
    <row r="39" spans="1:3">
      <c r="A39" s="4" t="s">
        <v>173</v>
      </c>
      <c r="B39" s="6" t="n">
        <v>2973</v>
      </c>
      <c r="C39" s="6" t="n">
        <v>17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4:48Z</dcterms:created>
  <dcterms:modified xmlns:dcterms="http://purl.org/dc/terms/" xmlns:xsi="http://www.w3.org/2001/XMLSchema-instance" xsi:type="dcterms:W3CDTF">2019-08-06T16:04:48Z</dcterms:modified>
</cp:coreProperties>
</file>